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Current Liabilities" sheetId="12" state="visible" r:id="rId12"/>
    <sheet xmlns:r="http://schemas.openxmlformats.org/officeDocument/2006/relationships" name="Debt and Lease Liabilities" sheetId="13" state="visible" r:id="rId13"/>
    <sheet xmlns:r="http://schemas.openxmlformats.org/officeDocument/2006/relationships" name="Fair Value Measurement"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Current Liabilities (Tables)" sheetId="27" state="visible" r:id="rId27"/>
    <sheet xmlns:r="http://schemas.openxmlformats.org/officeDocument/2006/relationships" name="Debt and Lease Liabilities (Tab" sheetId="28" state="visible" r:id="rId28"/>
    <sheet xmlns:r="http://schemas.openxmlformats.org/officeDocument/2006/relationships" name="Fair Value Measurement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Nature of Business and Opera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Business Combinations (Narrativ" sheetId="39" state="visible" r:id="rId39"/>
    <sheet xmlns:r="http://schemas.openxmlformats.org/officeDocument/2006/relationships" name="Business Combinations (Summary "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Current Liabilities (Details)" sheetId="43" state="visible" r:id="rId43"/>
    <sheet xmlns:r="http://schemas.openxmlformats.org/officeDocument/2006/relationships" name="Debt and Lease Liabilities - Sc" sheetId="44" state="visible" r:id="rId44"/>
    <sheet xmlns:r="http://schemas.openxmlformats.org/officeDocument/2006/relationships" name="Debt and Lease Liabilities - Se" sheetId="45" state="visible" r:id="rId45"/>
    <sheet xmlns:r="http://schemas.openxmlformats.org/officeDocument/2006/relationships" name="Debt and Lease Liabilities - _2" sheetId="46" state="visible" r:id="rId46"/>
    <sheet xmlns:r="http://schemas.openxmlformats.org/officeDocument/2006/relationships" name="Debt and Lease Liabilities - Op" sheetId="47" state="visible" r:id="rId47"/>
    <sheet xmlns:r="http://schemas.openxmlformats.org/officeDocument/2006/relationships" name="Debt and Lease Liabilities - _3" sheetId="48" state="visible" r:id="rId48"/>
    <sheet xmlns:r="http://schemas.openxmlformats.org/officeDocument/2006/relationships" name="Fair Value Measurement - Schedu" sheetId="49" state="visible" r:id="rId49"/>
    <sheet xmlns:r="http://schemas.openxmlformats.org/officeDocument/2006/relationships" name="Fair Value Measurement - Narrat" sheetId="50" state="visible" r:id="rId50"/>
    <sheet xmlns:r="http://schemas.openxmlformats.org/officeDocument/2006/relationships" name="Shareholders' Equity - Issued a" sheetId="51" state="visible" r:id="rId51"/>
    <sheet xmlns:r="http://schemas.openxmlformats.org/officeDocument/2006/relationships" name="Shareholders' Equity - Stock-Ba" sheetId="52" state="visible" r:id="rId52"/>
    <sheet xmlns:r="http://schemas.openxmlformats.org/officeDocument/2006/relationships" name="Shareholders' Equity - Schedule" sheetId="53" state="visible" r:id="rId53"/>
    <sheet xmlns:r="http://schemas.openxmlformats.org/officeDocument/2006/relationships" name="Shareholders' Equity - Options " sheetId="54" state="visible" r:id="rId54"/>
    <sheet xmlns:r="http://schemas.openxmlformats.org/officeDocument/2006/relationships" name="Shareholders' Equity - Schedu_2" sheetId="55" state="visible" r:id="rId55"/>
    <sheet xmlns:r="http://schemas.openxmlformats.org/officeDocument/2006/relationships" name="Shareholders' Equity - Schedu_3" sheetId="56" state="visible" r:id="rId56"/>
    <sheet xmlns:r="http://schemas.openxmlformats.org/officeDocument/2006/relationships" name="Commitments and Contingencies (" sheetId="57" state="visible" r:id="rId57"/>
    <sheet xmlns:r="http://schemas.openxmlformats.org/officeDocument/2006/relationships" name="Income Taxes - Narrative (Detai" sheetId="58" state="visible" r:id="rId58"/>
    <sheet xmlns:r="http://schemas.openxmlformats.org/officeDocument/2006/relationships" name="Income Taxes - Schedule of Effe" sheetId="59" state="visible" r:id="rId59"/>
    <sheet xmlns:r="http://schemas.openxmlformats.org/officeDocument/2006/relationships" name="Income Taxes - Schedule of Comp" sheetId="60" state="visible" r:id="rId60"/>
    <sheet xmlns:r="http://schemas.openxmlformats.org/officeDocument/2006/relationships" name="Income Taxes - Schedule of Defe" sheetId="61" state="visible" r:id="rId61"/>
    <sheet xmlns:r="http://schemas.openxmlformats.org/officeDocument/2006/relationships" name="Earnings Per Share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3</t>
        </is>
      </c>
      <c r="C9" s="4" t="inlineStr">
        <is>
          <t xml:space="preserve"> </t>
        </is>
      </c>
      <c r="D9" s="4" t="inlineStr">
        <is>
          <t xml:space="preserve"> </t>
        </is>
      </c>
    </row>
    <row r="10">
      <c r="A10" s="4" t="inlineStr">
        <is>
          <t>Entity Registrant Name</t>
        </is>
      </c>
      <c r="B10" s="4" t="inlineStr">
        <is>
          <t>Viemed Healthcar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625 E. Kaliste Saloom Rd.</t>
        </is>
      </c>
      <c r="C12" s="4" t="inlineStr">
        <is>
          <t xml:space="preserve"> </t>
        </is>
      </c>
      <c r="D12" s="4" t="inlineStr">
        <is>
          <t xml:space="preserve"> </t>
        </is>
      </c>
    </row>
    <row r="13">
      <c r="A13" s="4" t="inlineStr">
        <is>
          <t>Entity Address, City or Town</t>
        </is>
      </c>
      <c r="B13" s="4" t="inlineStr">
        <is>
          <t>Lafayett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508</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504-3802</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V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3479883</v>
      </c>
    </row>
    <row r="32">
      <c r="A32" s="4" t="inlineStr">
        <is>
          <t>Entity Common Stock, Shares Outstanding</t>
        </is>
      </c>
      <c r="B32" s="4" t="inlineStr">
        <is>
          <t xml:space="preserve"> </t>
        </is>
      </c>
      <c r="C32" s="6" t="n">
        <v>39521618</v>
      </c>
      <c r="D32" s="4" t="inlineStr">
        <is>
          <t xml:space="preserve"> </t>
        </is>
      </c>
    </row>
    <row r="33">
      <c r="A33" s="4" t="inlineStr">
        <is>
          <t>Documents Incorporated by Reference</t>
        </is>
      </c>
      <c r="B33" s="4" t="inlineStr">
        <is>
          <t>DOCUMENTS INCORPORATED BY REFERENCE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3" s="4" t="inlineStr">
        <is>
          <t xml:space="preserve"> </t>
        </is>
      </c>
      <c r="D33" s="4" t="inlineStr">
        <is>
          <t xml:space="preserve"> </t>
        </is>
      </c>
    </row>
    <row r="34">
      <c r="A34" s="4" t="inlineStr">
        <is>
          <t>Entity Central Index Key</t>
        </is>
      </c>
      <c r="B34" s="4" t="inlineStr">
        <is>
          <t>000172914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East Alabama HomeMed, LLC On April 1, 2024, the Company acquired a controlling 60% equity interest in East Alabama HomeMed, LLC ("HomeMed"). The acquisition was accounted for under the acquisition method of accounting in accordance with ASC 805. As a result of the acquisition, goodwill of $3.2 million and a trade name of $0.4 million were recognized. The Company expects its portion of the goodwill to be fully tax-deductible. Additionally, a noncontrolling interest of $1.8 million was recorded at the acquisition date. The accompanying financial statements include the results of HomeMed's operations from the acquisition date. Changes in the noncontrolling interests after the acquisition date are accounted for pursuant to ASC 810, Consolidation . Home Medical Products, Inc. On June 1, 2023, the Company completed the acquisition of HMP, which operates in Tennessee, Alabama, and Mississippi. The Company acquired 100% of the equity ownership of HMP in exchange for approximately $29 million in cash. The following table summarizes the consideration paid and estimated fair values of the assets acquired and liabilities assumed at the acquisition date. Purchase Price Cash paid $ 29,417 Identifiable Assets Cash and cash equivalents 829 Accounts receivable 2,014 Inventory 582 Prepaid expenses and other assets 498 Property and equipment 4,358 Lease assets 743 Identifiable intangibles 641 Other long-term assets 25 TOTAL ASSETS 9,690 Identifiable Liabilities Trade payables 1,985 Deferred revenue 732 Accrued liabilities 1,195 Current portion of lease liabilities 536 Current debt 4,558 Long-term lease liabilities 196 Long-term debt 836 TOTAL LIABILITIES 10,038 Net assets (liabilities) acquired (348) Resulting goodwill $ 29,765 Goodwill resulted from a combination of synergies and cost savings, and further expansion into Tennessee, Alabama, and Mississippi. All of the goodwill is deductible for income tax purposes. There are no contingent consideration arrangements included in the transaction. The results of HMP’s operations have been included in the consolidated financial statements since the date of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any’s fixed assets consist of its medical equipment held for rental, furniture and equipment, real property and related improvements, and vehicles and other various small equipment. The following table details the Company’s fixed assets: December 31, 2024 December 31, 2023 Medical equipment $ 116,938 $ 110,920 Furniture and equipment 4,523 3,540 Land 2,566 2,566 Buildings 8,307 7,953 Leasehold improvements 660 345 Vehicles 1,288 1,192 Less: Accumulated depreciation (58,003) (52,937) Property and equipment, net of accumulated depreciation $ 76,279 $ 73,579 Depreciation in the amount of $23.9 million, $20.5 million, and $14.6 million is included in cost of revenue for the years ended December 31, 2024, 2023, and 2022, respectively. Medical equipment purchases with a cost of $2.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Liabilities</t>
        </is>
      </c>
      <c r="B4" s="4" t="inlineStr">
        <is>
          <t xml:space="preserve">Current Liabilities The Company’s short-term accrued liabilities are included within current liabilities and consist of the following: December 31, 2024 December 31, 2023 Accrued trade payables $ 4,016 $ 3,230 Accrued commissions payable 1,027 794 Accrued bonuses payable 6,589 7,131 Accrued vacation and payroll 3,402 2,058 Current portion of phantom share liability 1,701 1,867 Accrued other liabilities 3,422 2,498 Total accrued liabilities $ 20,157 $ 17,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4</t>
        </is>
      </c>
    </row>
    <row r="3">
      <c r="A3" s="3" t="inlineStr">
        <is>
          <t>Debt And Leases [Abstract]</t>
        </is>
      </c>
      <c r="B3" s="4" t="inlineStr">
        <is>
          <t xml:space="preserve"> </t>
        </is>
      </c>
    </row>
    <row r="4">
      <c r="A4" s="4" t="inlineStr">
        <is>
          <t>Debt and Lease Liabilities</t>
        </is>
      </c>
      <c r="B4" s="4" t="inlineStr">
        <is>
          <t>Debt and Lease Liabilities Debt The following table summarizes the Company’s debt as of December 31, 2024 and December 31, 2023: December 31, 2024 December 31, 2023 2022 Senior Credit Facilities $ 4,563 $ 6,875 Medical equipment financing 34 793 Financing costs and commitment fees (599) (594) Current portion (409) (1,072) Long-term portion $ 3,589 $ 6,002 2018 Senior Credit Facility On February 20, 2018, the Company entered a Commercial Business Loan Agreement (the "2018 Senior Credit Facility") that provided for Term Loans and Lines of Credit with Hancock Whitney Bank. Until November 29, 2022, the Company maintained a line of credit in the amount of $30.0 million under the 2018 Senior Credit Facility. On May 30, 2019, the Company entered into a term note (“Building Term Note”) under the 2018 Senior Credit Facility in the principal amount of $4.8 million. The proceeds of the Building Term Note were used to purchase the Company's corporate headquarters. In connection with the Building Term Note, the Company entered into an interest rate swap transaction ("Interest Rate Swap Transaction") with Hancock Whitney Bank effectively fixing the interest rate for the Building Term Note at 4.68%. On September 19, 2019, the Company entered into an additional loan agreement providing for a term note (the “2019 Term Note") under the 2018 Senior Credit Facility in the principal amount of $5.0 million and bearing an annual interest rate of 4.60%. The proceeds of the 2019 Term Note were utilized for general corporate purposes. The 2019 Term Note matured on September 19, 2022 at which time the entire unpaid balance of principal and interest was repaid in full. In connection with the entry in to the 2022 Senior Credit Facilities on November 29, 2022, the Company retired the 2018 Senior Credit Facility, and repaid all outstanding interest and principal in full. 2022 Senior Credit Facilities On November 29, 2022, the Company refinanced its existing borrowings under the 2018 Senior Credit Facility and entered into a new credit agreement (the "2022 Senior Credit Facilities") with the lenders from time to time party thereto, and Regions Bank, as administrative agent (the "Administrative Agent") and collateral agent, that provides for an up to $30.0 million revolving credit facility (the "2022 Revolving Credit Facility") and an up to $30.0 million delayed draw term loan facility (the "2022 Term Loan Facility"), both maturing in November 2027. The proceeds of the 2022 Revolving Credit Facility may be used to refinance existing indebtedness, for working capital purposes, capital expenditures and other general corporate purposes (including permitted acquisitions), and to pay transaction fees, costs and expenses related to the 2022 Senior Credit Facilities. The proceeds of the 2022 Term Loan Facility and any additional term loans established in accordance with the 2022 Senior Credit Facilities may be used to finance permitted acquisitions and to pay transaction fees, costs and expenses related to such acquisitions. The interest rates per annum applicable to the 2022 Senior Credit Facilities are a forward looking term rate based on a secured overnight financing rate ("Term SOFR") plus an applicable margin ranging from 2.625% to 3.375%, or, at the option of the Company, a Base Rate (as defined in the 2022 Senior Credit Facilities) plus an applicable margin, which ranges from 1.625% to 2.375%. The 2022 Senior Credit Facilities require the Company to comply with certain affirmative, as well as certain negative covenants that, among other things, will restrict, subject to certain exceptions, the ability of the Company to incur indebtedness, grant liens, make investments, engage in acquisitions, mergers or consolidations and pay dividends and other restricted payments. The 2022 Senior Credit Facilities also include certain financial covenants, which generally include, but are not limited to the following : • Consolidated Total Leverage Ratio ( defined generally as total indebtedness to adjusted EBITDA) of not greater than (i) for any fiscal quarter ending during the period from the closing date to and including December 31, 2024, 2.75 to 1.0 and (ii) for any fiscal quarter ending on and after March 31, 2025, 2.50 to 1.0, subject to certain adjustments following a material acquisition. • Consolidated Fixed Charge Coverage Ratio ( defined generally as (a) adjusted EBITDA minus capital expenditures minus cash taxes to (b) the sum of scheduled principal payments plus cash interest expense plus restricted payments) of not less than 1.25:1.0. The Company was in compliance with all covenants under the 2022 Senior Credit Facilities in effect at December 31, 2024. The 2022 Senior Credit Facilities include provisions permitting the Company from time to time to, subject to certain terms and conditions, increase the aggregate amount of commitments under the 2022 Revolving Credit Facility and/or establish one or more additional term loans under the 2022 Term Loan Facility, in each case, with additional commitments from existing lenders or new commitments from financial institutions acceptable to the Administrative Agent in its reasonable discretion; provided, that, (a) the aggregate principal amount of any increases in the 2022 Revolving Credit Facility, and (b) the aggregate principal amount of all additional term loans under the 2022 Term Loan Facility established after the closing date will not exceed $30.0 million. Financing costs related to the issuance and amendments of 2022 Senior Credit Facilities are capitalized and amortized over the term of the loans using the effective interest method. Upon the initial draw of debt under the 2022 Senior Credit Facilities during the year ended December 31, 2023, the Company reclassified the deferred financing fees previously recorded in other long-term assets to long-term debt in the consolidated balance sheets. On May 28, 2024, the Company entered into a First Amendment to the 2022 Senior Credit Facilities that (a) extends the delayed draw term loan commitment expiration date to November 29, 2025, from its initial expiration date of May 29, 2024, and (b) provides for other technical amendments. Payment for debt issuance costs associated with the 2022 Senior Credit Facilities was $0.2 million during the year ended December 31, 2024 . Medical Equipment Financing The Company enters into medical equipment financing obligations through supplier finance programs. The financing obligations are primarily short term in nature and are payable in monthly installments. Leases The Company has recognized finance lease liabilities for vehicles and operating leases for land and buildings that have terms greater than twelve months, as follows: December 31, 2024 December 31, 2023 Lease liabilities $ 2,868 $ 3,250 Less: Current portion of lease liabilities (861) (934) Net long-term lease liabilities $ 2,007 $ 2,316 Operating Lease Liabilities The Company has recognized operating lease liabilities that relate primarily to the lease of land and buildings. The exercise of lease renewal options is at the Company's sole discretion and is included in the lease term for calculations of its right-of-use assets and liabilities when it is reasonably certain that the Company plans to renew these leases. These lease liabilities are recorded at their present value using a discount rate ranging from 5.50% to 7.87%, based on the Company's incremental borrowing rate at the time of assessment. At December 31, 2024, the weighted average lease term was approximately 3.52 years. Future maturities of the Company's operating lease liabilities as of December 31, 2024 are summarized as follows: Lease Liability 2025 $ 1,003 2026 906 2027 751 2028 573 2029 4 Thereafter 4 Total lease payments $ 3,241 Less: imputed interest $ 423 Present value of lease liabilities $ 2,818 Operating rental expenses for the years ended December 31, 2024, 2023, and 2022 amounted to $1,48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Assets Measured at Fair Value on a Recurring Basis The Company measures certain assets at fair value on a recurring basis. There were no transfers between fair value measurement levels during any presented period. The following tables summarize the Company's assets measured at fair value on a recurring basis as of December 31, 2024 and December 31, 2023: At December 31, 2024 (In thousands) Level 1 Level 2 Level 3 Total Recurring Fair Value Measurements: Money market mutual funds $ 10,582 $ — $ — $ 10,582 Total $ 10,582 $ — $ — $ 10,582 At December 31, 2023 (In thousands) Level 1 Level 2 Level 3 Total Recurring Fair Value Measurements: Money market mutual funds $ 5,657 $ — $ — $ 5,657 Available for sale debt instrument — — 2,219 2,219 Total $ 5,657 $ — $ 2,219 $ 7,876 Available for Sale Debt Instrument The fair value of the Company’s available for sale debt instrument is classified within Level 3 in the fair value hierarchy as the Company evaluates adjustments using a combination of observable and unobservable inputs, such as operating results of the counterparty as well observable prices in transactions of debt and equity instruments of the issuing counterparty when available. On October 4, 2024, the Company sold its available-for-sale debt investment. The sale resulted in proceeds of $0.9 million and a gross realized loss of $1.4 million, which was recognized in earnings for the year ended December 31, 2024. The debt instrument is no longer included in the Consolidated Balance Sheet as of December 31, 2024. Assets Measured at Fair Value on a Nonrecurring Basis The Company measures certain assets at fair value on a nonrecurring basis. These assets include other equity investments and the fair value allocation related to the Company’s acquisitions. The Company's other equity investments are holdings in privately-held companies without a readily determinable market value. The Company remeasures equity securities without readily determinable fair value at fair value when an orderly transaction is identified for an identical or similar investment of the same issuer in accordance with the measurement alternative under Topic 820. ASU 2019-04 states that the measurement alternative is a nonrecurring fair value measurement. Accordingly, other equity investments without readily determinable fair value are classified within Level 3 in the fair value hierarchy because the Company estimates the value using a combination of observable and unobservable inputs, including valuation ascribed to the issuing company in subsequent financing rounds, volatility in the results of operations of the issuers and rights and obligations of the holdings the Company owns. The Company had no material adjustments of other equity investments measured at fair value on a nonrecurring basis during any of the periods presented. The fair value allocation related to the Company’s acquisitions are determined using a discounted cash flow approach, or a replacement cost approach, which are based on significant unobservable inputs (Level 3).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 There were no transfers between fair value measurement levels during any presented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t>
        </is>
      </c>
      <c r="B4" s="4" t="inlineStr">
        <is>
          <t>Shareholders' Equity Authorized Share Capital The Company’s authorized share capital consists of an unlimited number of common shares, with no stated par value. Issued and Outstanding Share Capital The Company has only one class of stock outstanding, common shares. The authorized stock consists of an unlimited number of common shares with no stated par value, of which 39,132,897 and 38,506,161 shares were issued and outstanding as of December 31, 2024 and 2023, respectively. The Company acquired and cancelled 142,985 common shares at a cost of $1.1 million to satisfy employee income tax withholding associated with RSUs vesting during the year ended December 31, 2024. The Company’s retained earnings were reduced by the amount paid for the shares repurchased and cancelled. Stock-Based Compensation On June 6, 2024 (the "Effective Date"), the Company’s shareholders approved the Company's 2024 Long Term Incentive Plan (the "2024 Omnibus Plan") to provide an incentive to attract, retain, and reward directors, officers, employees, and consultants who provide services to the Company or any of its subsidiaries. All directors, officers, employees, and consultants of the Company and/or its affiliates are eligible to receive awards under the 2024 Omnibus Plan, subject to its terms. Awards include common share purchase options, restricted stock, stock appreciation rights, performance awards, or other stock-based awards, including restricted stock units, deferred stock units, and dividends and dividend equivalents. The maximum number of common shares that will be available for awards and issuance under the 2024 Omnibus Plan and that may be reserved for issuance at any time, including under previous plans such as the 2020 Long Term Incentive Plan (effective June 11, 2020), the Amended and Restated Stock Option Plan (effective as of July 17, 2018), the Amended and Restated Restricted Share Unit Plan (effective as of July 17, 2018), and the Deferred Share Unit Plan (effective July 17, 2018), will be 7,800,000 shares. The maximum amount of common shares that may be awarded under the 2024 Omnibus Plan as “incentive stock options” is 1,000,000 common shares. As of December 31, 2024, the Company had outstanding options of 3,917,000 and restricted stock units ("RSUs") of 1,514,000 associated with common shares under the existing plans. The following table summarizes stock-based compensation expense for the years ended December 31, 2024, 2023 and 2022 (in thousands): Year Ended December 31, 2024 2023 2022 Stock-based compensation - options $ 269 $ 1,165 $ 3,094 Stock-based compensation - restricted stock units 6,016 4,684 2,108 Total $ 6,285 $ 5,849 $ 5,202 At December 31, 2024, there was approximately $6,000 of total unrecognized pre-tax stock option expense under the Company's equity compensation plans, which is expected to be recognized over a weighted-average period of 0.39 years. As of December 31, 2024, there was approximately $4,015,000 of total unrecognized pre-tax compensation expense related to outstanding time-based restricted stock units that is expected to be recognized over a weighted average period of 1.38 years. Options The following table summarizes stock option activity for the years ended December 31, 2024, 2023 and 2022: Number of options Weighted average exercise price (1) Weighted average remaining contractual life Aggregate intrinsic value (2) Balance December 31, 2021 3,822 $ 5.22 7.4 years $ 3,722 Issued 764 5.29 Exercised (83) 3.55 Expired / Forfeited (6) 5.21 Balance December 31, 2022 4,497 $ 5.26 6.9 years $ 11,356 Issued — — Exercised (246) 5.42 Expired / Forfeited (37) 6.33 Balance December 31, 2023 4,214 $ 5.25 5.9 years $ 11,698 Issued — — Exercised (281) 3.62 Expired / Forfeited (16) 5.21 Balance December 31, 2024 3,917 $ 5.36 5.0 years $ 10,984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price of the Company's common shares on the last trading day of the period ($8.02, $7.85 and $7.56 on December 31, 2024, 2023 and 2022, respectively). The aggregate intrinsic value of options outstanding was $10,984,000 and options exercisable were $10,369,000 at December 31, 2024. During the fiscal years ended December 31, 2024, 2023 and 2022, 281,121 , 246,022 and 82,822 common shares were issued pursuant to the exercise of stock options, respectively. At December 31, 2024, the Company had 3,691,000 exercisable stock options outstanding with a weighted average exercise price of $5.37 and a weighted average remaining contractual life of 4.9 years. At December 31, 2023, the Company had 3,461,000 exercisable stock options outstanding with a weighted average exercise price of $4.99 and a weighted average remaining contractual life of 5.5 years. The fair value of the stock options has been charged to the Consolidated Statements of Income and Comprehensive Income and credited to additional paid-in capital over the vesting period, using the grant date fair value based on the Black-Scholes option pricing model. The assumptions used to determine the grant date fair value of stock options include exercise price, risk-free interest rates, expected volatility, and average life of an option. The risk-free interest rates are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the Company's common shares and historical volatility of the Company's common shares over the expected life of the option. There were no issuances of options during the year ended December 31, 2024. Restricted Stock Units The Company accounts for RSUs using fair value. The fair value of the RSUs has been charged to the Consolidated Statements of Income and Comprehensive Income and credited to additional paid-in capital over the vesting period, based on the stock price on the date of grant. RSUs vest generally over a one The following table summarizes RSU activity for the years ended December 31, 2024, 2023 and 2022: Number of RSUs (000's) Weighted average grant price Weighted average remaining contractual life Aggregate intrinsic value (1) Balance December 31, 2021 206 $ 6.61 0.68 years $ 1,074 Issued 581 5.44 Vested (149) 6.27 Forfeited (9) 6.45 Balance December 31, 2022 629 $ 5.62 0.88 years $ 4,755 Issued 921 7.88 Vested (286) 5.82 Forfeited (38) 6.98 Balance December 31, 2023 1,226 $ 7.23 0.86 years $ 9,624 Issued 915 8.18 Vested (489) 7.07 Forfeited (138) 7.84 Balance December 31, 2024 1,514 $ 7.80 1.38 years $ 12,141 (1) The aggregate intrinsic value of time-based RSUs outstanding was based on the closing price of the Company's common shares on the last trading day of the period ($8.02, $7.85 and $7.56 on December 31, 2024, 2023 and 2022, respectively) . During the year ended December 31, 2024, the Company issued 915,043 RSUs, with a vesting term of one n $7.05 and $8.39 per share. During the year ended December 31, 2023, the Company issued 920,588 RSUs, with a vesting term of one en $7.10 and $7.93 per share. During the year ended December 31, 2022, the Company issued 580,962 RSUs, with a vesting term of one en $5.21 and $6.34 per share. Phantom Share Units The Company has a phantom share unit plan, which it uses for grants to directors, officers, and employees. PSUs granted under the plan are non-assignable and are settled in cash at vesting based on the fair value of the Company's common stock on the vesting date. PSUs vest annually over a three-year period. The cash-settled PSUs are accounted for as liability awards and are re-measured at fair value each reporting period until they become vested with accrued liability and related expense being recognized over the requisite service period. The following table summarizes PSU activity for the years ended December 31, 2024, 2023 and 2022: Number of phantom share units (000's) Value of share equivalents (1) Balance December 31, 2021 573 $ 2,991 Issued 256 1,320 Vested (263) (1,383) Forfeited (53) (401) Balance December 31, 2022 513 $ 3,878 Issued 181 1,444 Vested (245) (2,354) Forfeited (31) (241) Balance December 31, 2023 418 $ 3,281 Issued 268 2,161 Vested (218) (1,607) Forfeited (27) (214) Balance December 31, 2024 441 $ 3,537 (1) The value of outstanding share equivalents at the beginning of the period is based on the market price of the Company’s common shares at that time; the value of issued share equivalents is based on the market price of the Company’s common shares at issuance; the value of vested share equivalents is based on the cash paid at the time of vesting; and the values of forfeited share equivalents and outstanding share equivalents at the end of the period are based on the market price of the Company's common shares at the end of the period. The market price of the Company's common shares was $8.02, $7.85 and $7.56 on December 31, 2024, 2023 and 2022, respectively. The change in fair value of the PSUs has been charged to the Consolidated Statements of Income and Comprehensive Income and recorded as a liability included in accrued liabilities and long-term accrued liabilities. The total liability associated with PSUs at December 31, 2024 is $2,546,000, with $1,700,000 of this amount included in current accrued liabilities and the remaining portion of $846,000 included in long-term accrued liabilities. At December 31, 2023, the total liability associated with PSUs was $2,425,000, with $1,867,000 of this amount included in current accrued liabilities and the remaining portion of $558,000 included in long-term accrued liabilities. The impact associated with the fair value re-measurement of PSUs is recorded in selling, general and administrative expenses within the Consolidated Statements of Income and Comprehensive Income. The following table summarizes expense associated with the PSUs for the years ended December 31, 2024, 2023 and 2022: Year Ended December 31, 2024 2023 2022 Selling, general and administrative $ 1,729 $ 2,189 $ 2,316 The Company paid cash settlements of $1.6 million, $2.4 million and $1.4 million during the years ended December 31, 2024, 2023 and 2022, respectively, pertaining to vestings of cash-settled P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estimates for resolution of any legal and other contingencies when losses are probable and reasonably estimable in accordance with ASC 450, Contingencies (“ASC 450”). No less than quarterly, the Company reviews the status of each significant matter underlying a legal proceeding or claim and assess our potential financial exposure. The Company accrues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the Company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Legal Proceedings As previously disclosed, on November 5, 2020, the Company (through its subsidiary Sleep Management LLC) filed a lawsuit against Vyaire Medical, Inc. d/b/a CareFusion Respiratory Technologies (“Vyaire”) in the 15th Judicial District Court for the Parish of Lafayette, Louisiana (the “State Court”) seeking damages for breach of contract and seeking declaratory judgment. The State Court issued an order on September 5, 2023 granting the Company Partial Summary Judgment finding that Vyaire breached the contract. On June 9, 2024, Vyaire and certain of its affiliates filed voluntary bankruptcy under Chapter 11 of the Bankruptcy Code in the US Bankruptcy Court for the District of Delaware (the “Bankruptcy Court”). A liquidation analysis subsequently submitted to the Bankruptcy Court disclosed that unsecured claims, including those subordinate to the super-priority claims of certain Vyaire creditors, would not receive any recovery under the proposed Chapter 11 reorganization plan or in the event of a Chapter 7 liquidation. Consequently, collection of the Company's unsecured claim against Vyaire was determined to be not probable. During the year ended December 31, 2024, outstanding funds receivable in the amount of $0.9 million related to undelivered respiratory equipment were impaired through Other expense (income). Governmental and Regulatory Matters From time to time the Company is involved in various external governmental investigations, audits and reviews. Reviews, audits and investigations of this sort can lead to government actions, which can result in the assessment of recoupment of reimbursement, civil or criminal fines or penalties, or other sanctions, including restrictions or changes in the way the Company conducts business, loss of licensure or exclusion from participation in government healthcar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es are computed in accordance with the provisions of ASC Topic 740, which requires, among other things, a balance sheet approach to calculating deferred income taxes. The Company recognizes deferred tax assets and liabilities for the expected future tax consequences of events that have been recognized in its consolidated financial statements or tax returns. Under this method, deferred tax assets and liabilities are determined based on the difference between the financial statement carrying amounts and tax bases of assets and liabilities using enacted tax rates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At December 31, 2024 and 2023,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21. A reconciliation of the effective tax rate with the federal statutory tax rate for the years ended December 31, 2024, 2023, and 2022 are as follows: Year Ended December 31, 2024 December 31, 2023 December 31, 2022 Federal statutory tax rate 21.0 % 21.0 % 21.0 % State income taxes, net of federal benefit 2.5 % 3.8 % 3.1 % Permanent differences 5.1 % 3.6 % 4.8 % Prior Year True Ups — % 0.4 % 1.7 % Tax rate changes 0.8 % — % — % Changes in valuation allowance for deferred tax assets — % — % 0.2 % Effective tax rate 29.4 % 28.8 % 30.8 % The significant components of the provision for income taxes for the years ended December 31, 2024, 2023, and 2022 are as follows: Year Ended December 31, 2024 December 31, 2023 December 31, 2022 Current taxes: Federal $ 7,310 $ 4,242 $ 614 State 1,291 1,345 408 Total current taxes 8,601 5,587 1,022 Deferred taxes: Federal $ (3,408) $ (991) $ 1,660 State (432) (448) 86 Total deferred taxes (3,840) (1,439) 1,746 Provision for income taxes $ 4,761 $ 4,148 $ 2,768 Deferred Income Taxes Deferred income taxes are determined based on the temporary differences between the financial statement basis and the tax basis of assets and liabilities using enacted tax rates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In making this determination, management assesses all available evidence, both positive and negative, available at the balance sheet date. This includes, but is not limited to, recent earnings, internally prepared income projections, and historical financial performance. The significant components of the Company’s deferred tax assets and liabilities are as follows: December 31, 2024 December 31, 2023 Deferred tax assets: State fixed asset and net operating losses $ 824 $ 1,043 Goodwill 6,053 7,977 Allowance for doubtful accounts 5,107 2,874 Accrued compensation and other 1,394 1,782 Accrued phantom stock 637 628 Stock-based compensation 4,476 4,098 Capitalized costs 1,514 1,137 Lease liability 705 842 Capital loss carryover 328 — Investments 247 — Other 193 170 UNICAP 13 15 Total deferred tax assets $ 21,491 $ 20,566 Deferred tax liabilities: Right-of-use asset $ (709) $ (848) Property and equipment (12,368) (15,141) Total deferred liabilities $ (13,077) $ (15,989) Valuation allowance: Net deferred tax asset before valuation allowance $ 8,414 $ 4,577 Less: valuation allowance (16) (19) Net deferred tax asset $ 8,398 $ 4,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the vesting of RSUs are used to purchase common shares at the prevailing market rate. The following reflects the earnings and share data used in the basic and diluted earnings per share computations: Year Ended December 31, 2024 2023 2022 Numerator - basic and diluted: Net income attributable to Viemed Healthcare, Inc. $ 11,265 $ 10,243 $ 6,222 Denominator: Basic weighted average number of common shares 38,754,893 38,354,071 38,655,403 Diluted weighted average number of shares 40,805,085 40,378,922 39,807,434 Basic earnings per share $ 0.29 $ 0.27 $ 0.16 Diluted earnings per share $ 0.28 $ 0.25 $ 0.16 Denominator calculation from basic to diluted: Basic weighted average number of common shares 38,754,893 38,354,071 38,655,403 Stock options and other dilutive securities 2,050,192 2,024,851 1,152,031 Diluted weighted average number of shares 40,805,085 40,378,922 39,807,434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Viemed Healthcare, Inc.</t>
        </is>
      </c>
      <c r="B4" s="5" t="n">
        <v>11265</v>
      </c>
      <c r="C4" s="5" t="n">
        <v>10243</v>
      </c>
      <c r="D4" s="5" t="n">
        <v>622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and policies dedicated to assessing, identifying, and effectively managing material risks associated with cybersecurity threats. Our cybersecurity program is designed and evaluated based on recognized frameworks such as the National Institute of Standards and Technology and the Center for Internet Security. These frameworks guide our focus on: (i) cultivating organizational understanding to manage cybersecurity risks, (ii) implementing safeguards to fortify our systems, (iii) promptly detecting cybersecurity incidents, (iv) responding effectively to incidents, and (v) ensuring a swift recovery from any cybersecurity event. Where appropriate, these processes and policies are seamlessly integrated into our overarching risk management systems. We strive to improve our information technology systems continually, and we prioritize enhancing our defenses through employee awareness training, specifically targeting areas such as phishing, malware, and other cyber risks. To reinforce our cybersecurity posture, we enlist independent consultants, third-party experts, and service providers to assist in the establishment and enhancement of our cybersecurity program. Regular tabletop exercises, conducted at least annually, test the effectiveness of our processes, with senior management actively participating. Valuable insights gained from these exercises are incorporated to refine and bolster our cybersecurity measures. Identification of critical third-party relationships vulnerable to cybersecurity threats is an integral part of our risk management program. Upon identification, we conduct thorough due diligence to fortify these relationships. Our comprehensive insurance portfolio includes cybersecurity insurance to provide an additional layer of protection. For further insights into the cybersecurity risks we confront, please refer to Item 1A. Risk Factors – "We rely significantly on information technology and any failure, inadequacy, interruption or security lapse of that technology, including any cybersecurity incidents, could harm our ability to operate our business effectively".</t>
        </is>
      </c>
    </row>
    <row r="5">
      <c r="A5" s="4" t="inlineStr">
        <is>
          <t>Cybersecurity Risk Management Processes Integrated [Flag]</t>
        </is>
      </c>
      <c r="B5" s="4" t="inlineStr">
        <is>
          <t>true</t>
        </is>
      </c>
    </row>
    <row r="6">
      <c r="A6" s="4" t="inlineStr">
        <is>
          <t>Cybersecurity Risk Management Processes Integrated [Text Block]</t>
        </is>
      </c>
      <c r="B6" s="4" t="inlineStr">
        <is>
          <t>Where appropriate, these processes and policies are seamlessly integrated into our overarching risk management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versees our risk management process, including cybersecurity risks, directly and through its committees. The Corporate Governance and Nominating Committee of the Board is responsible for the oversight of cybersecurity-related risks and regularly receives quarterly reports from management on our cybersecurity threat risk management and strategy processes. The Corporate Governance and Nominating Committee reviews issues concerning our data security posture, results from third-party assessments, progress towards pre-determined risk-mitigation-related goals, incident response plans, and cybersecurity threat risks or incidents and developments, as well as the steps management has taken to respond to these risks. Our information systems management team, comprising the Chief Information Officer (CIO), Chief Technology Officer (CTO), and Chief Information Security Officer (CISO), collectively possesses over 50 years of extensive experience in information technology and cybersecurity. Prior to their current roles with the Company, our CIO, CTO, and CISO held various information technology and cybersecurity positions with other healthcare services and healthcare technology companies. They have collectively obtained various industry-recognized certifications, including the Certified Security Compliance Specialist, Certified Cyber Security Architect, and Certified HIPAA Professional designations. The CISO holds the position of the Information Security Officer and directs cybersecurity operations. To enhance governance and oversight, we have established a Security Oversight Committee, chaired by the Information Security Officer and joined by key stakeholders such as our Chief Information Officer and General Counsel. This committee convenes regularly, typically on a semi-monthly basis, to foster alignment and cooperation on security-related issues. We have adopted a comprehensive Cybersecurity Incident Response Plan to direct our responses to cybersecurity events in a prompt, effective, and well-coordinated manner. The plan designates a primary manager for each incident and outlines the communication processes, containment strategies, eradication measures, and recovery protocols. Depending on the severity of a cybersecurity incident, senior management and the Board are promptly notified and kept informed of mitigation and remediation efforts.</t>
        </is>
      </c>
    </row>
    <row r="11">
      <c r="A11" s="4" t="inlineStr">
        <is>
          <t>Cybersecurity Risk Board Committee or Subcommittee Responsible for Oversight [Text Block]</t>
        </is>
      </c>
      <c r="B11" s="4" t="inlineStr">
        <is>
          <t>The Board oversees our risk management process, including cybersecurity risks, directly and through its committees. The Corporate Governance and Nominating Committee of the Board is responsible for the oversight of cybersecurity-related risks and regularly receives quarterly reports from management on our cybersecurity threat risk management and strategy processes. The Corporate Governance and Nominating Committee reviews issues concerning our data security posture, results from third-party assessments, progress towards pre-determined risk-mitigation-related goals, incident response plans, and cybersecurity threat risks or incidents and developments, as well as the steps management has taken to respond to these risks.</t>
        </is>
      </c>
    </row>
    <row r="12">
      <c r="A12" s="4" t="inlineStr">
        <is>
          <t>Cybersecurity Risk Process for Informing Board Committee or Subcommittee Responsible for Oversight [Text Block]</t>
        </is>
      </c>
      <c r="B12" s="4" t="inlineStr">
        <is>
          <t>The Board oversees our risk management process, including cybersecurity risks, directly and through its committees. The Corporate Governance and Nominating Committee of the Board is responsible for the oversight of cybersecurity-related risks and regularly receives quarterly reports from management on our cybersecurity threat risk management and strategy processes. The Corporate Governance and Nominating Committee reviews issues concerning our data security posture, results from third-party assessments, progress towards pre-determined risk-mitigation-related goals, incident response plans, and cybersecurity threat risks or incidents and developments, as well as the steps management has taken to respond to these risks.</t>
        </is>
      </c>
    </row>
    <row r="13">
      <c r="A13" s="4" t="inlineStr">
        <is>
          <t>Cybersecurity Risk Role of Management [Text Block]</t>
        </is>
      </c>
      <c r="B13" s="4" t="inlineStr">
        <is>
          <t>The CISO holds the position of the Information Security Officer and directs cybersecurity operations. To enhance governance and oversight, we have established a Security Oversight Committee, chaired by the Information Security Officer and joined by key stakeholders such as our Chief Information Officer and General Counsel. This committee convenes regularly, typically on a semi-monthly basis, to foster alignment and cooperation on security-related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ystems management team, comprising the Chief Information Officer (CIO), Chief Technology Officer (CTO), and Chief Information Security Officer (CISO), collectively possesses over 50 years of extensive experience in information technology and cybersecurity.</t>
        </is>
      </c>
    </row>
    <row r="16">
      <c r="A16" s="4" t="inlineStr">
        <is>
          <t>Cybersecurity Risk Management Expertise of Management Responsible [Text Block]</t>
        </is>
      </c>
      <c r="B16" s="4" t="inlineStr">
        <is>
          <t>Our information systems management team, comprising the Chief Information Officer (CIO), Chief Technology Officer (CTO), and Chief Information Security Officer (CISO), collectively possesses over 50 years of extensive experience in information technology and cybersecurity. Prior to their current roles with the Company, our CIO, CTO, and CISO held various information technology and cybersecurity positions with other healthcare services and healthcare technology companies. They have collectively obtained various industry-recognized certifications, including the Certified Security Compliance Specialist, Certified Cyber Security Architect, and Certified HIPAA Professional designations.</t>
        </is>
      </c>
    </row>
    <row r="17">
      <c r="A17" s="4" t="inlineStr">
        <is>
          <t>Cybersecurity Risk Process for Informing Management or Committees Responsible [Text Block]</t>
        </is>
      </c>
      <c r="B17" s="4" t="inlineStr">
        <is>
          <t>We have adopted a comprehensive Cybersecurity Incident Response Plan to direct our responses to cybersecurity events in a prompt, effective, and well-coordinated manner. The plan designates a primary manager for each incident and outlines the communication processes, containment strategies, eradication measures, and recovery protocols. Depending on the severity of a cybersecurity incident, senior management and the Board are promptly notified and kept informed of mitigation and remedi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Reporting Currency</t>
        </is>
      </c>
      <c r="B4" s="4" t="inlineStr">
        <is>
          <t>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Prior to December 31, 2024, the Company qualified 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December 31, 2024, the Company no longer qualified as an emerging growth company, and as a result is no longer exempt from the reporting requirements discussed above. Reporting Currency All values are in U.S. dollars ($ or "USD").</t>
        </is>
      </c>
    </row>
    <row r="5">
      <c r="A5" s="4" t="inlineStr">
        <is>
          <t>Basis of Consolidation</t>
        </is>
      </c>
      <c r="B5" s="4" t="inlineStr">
        <is>
          <t>Basis of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income tax provisions, the fair value of financial instruments, and goodwill. Actual results could differ from these estimates.</t>
        </is>
      </c>
    </row>
    <row r="7">
      <c r="A7" s="4" t="inlineStr">
        <is>
          <t>Segment Reporting</t>
        </is>
      </c>
      <c r="B7" s="4" t="inlineStr">
        <is>
          <t>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All expense categories on the Consolidated Statements of Income and Comprehensive Income are significant and there are no other significant segment expenses that require disclosure.</t>
        </is>
      </c>
    </row>
    <row r="8">
      <c r="A8" s="4" t="inlineStr">
        <is>
          <t>Cash and Cash Equivalents</t>
        </is>
      </c>
      <c r="B8" s="4" t="inlineStr">
        <is>
          <t>Cash and Cash Equivalents</t>
        </is>
      </c>
    </row>
    <row r="9">
      <c r="A9" s="4" t="inlineStr">
        <is>
          <t>Accounts Receivable</t>
        </is>
      </c>
      <c r="B9" s="4" t="inlineStr">
        <is>
          <t>Accounts Receivable Accounts receivable and revenues are based on contractually agreed-upon rates for services provided, reduced by estimated adjustments. The accounts receivable are presented on the Consolidated Balance Sheets net of adjustments, including variable consideration for implicit price concessions related to sales revenues and an estimate for probable losses related to net rental reven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rental revenue adjustments in order to report rental revenue at an expected collectable amount based on the total portfolio of operating lease receivables for which collectability has been deemed probabl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revenue in the period of revision. Included in accounts receivable at December 31, 2024 are amounts due from Medicare representing 27% of total outstanding net receivables. As of December 31, 2023, 28% of total outstanding net receivables were amounts due from Medicare.</t>
        </is>
      </c>
    </row>
    <row r="10">
      <c r="A10" s="4" t="inlineStr">
        <is>
          <t>Inventory</t>
        </is>
      </c>
      <c r="B10" s="4" t="inlineStr">
        <is>
          <t>Inventory</t>
        </is>
      </c>
    </row>
    <row r="11">
      <c r="A11" s="4" t="inlineStr">
        <is>
          <t>Property and Equipment</t>
        </is>
      </c>
      <c r="B11" s="4" t="inlineStr">
        <is>
          <t>Property and Equipment</t>
        </is>
      </c>
    </row>
    <row r="12">
      <c r="A12" s="4" t="inlineStr">
        <is>
          <t>Equity Investments</t>
        </is>
      </c>
      <c r="B12" s="4" t="inlineStr">
        <is>
          <t>Equity Investments Equity investments on the Consolidated Balance Sheets are primarily comprised of equity investments without readily determinable fair values accounted for under the measurement alternative described in ASC 321-10-35-2.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t>
        </is>
      </c>
    </row>
    <row r="13">
      <c r="A13" s="4" t="inlineStr">
        <is>
          <t>Debt Investment</t>
        </is>
      </c>
      <c r="B13" s="4" t="inlineStr">
        <is>
          <t>Debt Investment The debt investment presented on the historical Consolidated Balance Sheets was a variable rate secured convertible note, classified as an available-for-sale debt instrument. Accrued interest was included in the amortized cost basis at each reporting period. At each financial statement date until a conversion event, the debt instrument was remeasured at fair value. Changes in unrealized gains and losses were recorded in accumulated other comprehensive income, net of tax effect, until realized. When changes were determined to be other than temporary, the Company recognized an other-than-temporary impairment expense in earnings, equal to the difference between the debt security’s amortized cost basis and its fair value at the balance sheet date. On October 4, 2024, the Company sold its available-for-sale debt investment. The sale resulted in proceeds of $0.9 million and a gross realized loss of $1.4 million, which was recognized in earnings for the year ended December 31, 2024. The debt instrument is no longer included in the Consolidated Balance Sheet as of December 31, 2024.</t>
        </is>
      </c>
    </row>
    <row r="14">
      <c r="A14" s="4" t="inlineStr">
        <is>
          <t>Intangible Assets</t>
        </is>
      </c>
      <c r="B14" s="4" t="inlineStr">
        <is>
          <t>Intangible Assets</t>
        </is>
      </c>
    </row>
    <row r="15">
      <c r="A15" s="4" t="inlineStr">
        <is>
          <t>Comprehensive Income</t>
        </is>
      </c>
      <c r="B15" s="4" t="inlineStr">
        <is>
          <t>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solidated Balance Sheets as a component of shareholders' equity if applicable.</t>
        </is>
      </c>
    </row>
    <row r="16">
      <c r="A16" s="4" t="inlineStr">
        <is>
          <t>Revenue Recognition</t>
        </is>
      </c>
      <c r="B16" s="4" t="inlineStr">
        <is>
          <t>Revenue Recognition Revenues are principally derived from the rental and sale of HME products and services to patients. Rental revenues Revenue generated from equipment that is rented to patients is recognized over the non-cancellable rental period (typically one month) and commences on delivery of the equipment to the patients. The agreements are evaluated at commencement and the start of each monthly renewal period to determine if it is reasonably certain that the monthly renewal or purchase options would be exercised. The exercise of monthly renewal or purchase options by a patient has historically not been reasonably certain to occur at lease commencement or subsequent monthly renewals. Revenues are recorded at amounts estimated to be received under reimbursement arrangements with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components and non-lease components, which primarily relate to supplies. The Company has made the accounting policy election to account for a lease component of an agreement and its associated non-lease components as a single lease component based on the Company's assessment of classification of the lease based on the consideration in the contract for the combined component. Sales and Services revenues Revenue related to sales of equipment and supplies is recognized on the date of delivery as this is when control of the promised goods is transferred to patients and is presented net of applicable sales taxes. Revenues are recorded only to the extent it is probable that a significant reversal will not occur in the future as amounts may include implicit price concessions under reimbursement arrangements with payors, including private insurers, prepaid health plans, Medicare, Medicaid and patients. The sales transaction price is determined based on contractually agreed-upon rates, adjusted for estimates of variable consideration. The expected value method is used in determining the variable consideration as part of determining the sales transaction price using historical reimbursement experience, historical sales returns, and other operating trends. Payment terms and conditions vary by contract. The timing of revenue recognition, billing, and cash collection generally results in billed and unbilled accounts receivable.</t>
        </is>
      </c>
    </row>
    <row r="17">
      <c r="A17" s="4" t="inlineStr">
        <is>
          <t>Stock-Based Compensation</t>
        </is>
      </c>
      <c r="B17"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PSUs") settled in cash, the Company computes the fair value of the PSUs using the closing price of the Company's stock at the end of each period and records a liability based on the percentage of requisite service.</t>
        </is>
      </c>
    </row>
    <row r="18">
      <c r="A18" s="4" t="inlineStr">
        <is>
          <t>Interest Rate Swaps</t>
        </is>
      </c>
      <c r="B18" s="4" t="inlineStr">
        <is>
          <t>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in its Consolidated Statements of Income and Comprehensive Income.</t>
        </is>
      </c>
    </row>
    <row r="19">
      <c r="A19" s="4" t="inlineStr">
        <is>
          <t>Income Taxes</t>
        </is>
      </c>
      <c r="B19" s="4" t="inlineStr">
        <is>
          <t>Income Taxes The Company is subject to income taxes in numerous U.S. jurisdiction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t>
        </is>
      </c>
    </row>
    <row r="20">
      <c r="A20" s="4" t="inlineStr">
        <is>
          <t>Business Combinations</t>
        </is>
      </c>
      <c r="B20" s="4" t="inlineStr">
        <is>
          <t>Business Combinations The Company applies the acquisition method of accounting for business acquisitions. The results of operations of the business acquired by the Company are included as of the respective acquisition date. The acquisition-date fair value of the consideration transferred, including the fair value of any contingent consideration, is allocated to the underlying assets acquired, liabilities assumed, and noncontrolling interest in the acquiree based upon their estimated fair values at the date of acquisition. To the extent the acquisition-date fair value of the consideration transferred exceeds the fair value of the identifiable tangible and intangible assets acquired, liabilities assumed, and any noncontrolling interests,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costs are recognized separately from the business combination and are expensed as incurred.</t>
        </is>
      </c>
    </row>
    <row r="21">
      <c r="A21" s="4" t="inlineStr">
        <is>
          <t>Impairment of Goodwill and Long-Lived Assets</t>
        </is>
      </c>
      <c r="B21" s="4" t="inlineStr">
        <is>
          <t>Impairment of Goodwill and Long-Lived Assets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For the year ended December 31, 2024, the Company performed an assessment of qualitative factors and determined that no events or circumstances existed that would lead to a determination that it is more likely than not that the fair value of indefinite-lived assets were less than the carrying amount. As such, a quantitative analysis was not required to be performed and the Company did not record any goodwill impairment charge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years ended December 31, 2024, 2023, and 2022.</t>
        </is>
      </c>
    </row>
    <row r="22">
      <c r="A22" s="4" t="inlineStr">
        <is>
          <t>Net Income per Share Attributable to Viemed Healthcare, Inc.'s Common Stockholders</t>
        </is>
      </c>
      <c r="B22" s="4" t="inlineStr">
        <is>
          <t>Net Income per Share Attributable to Viemed Healthcare, Inc.'s Common Stockholders Basic net income per share is computed based on the weighted average number of shares of common stock outstanding during the period. Diluted net income per share is computed based on the weighted average number of shares of common stock plus the effect of dilutive stock-based awards outstanding during the period using the treasury stock method. Dilutive stock-based awards include outstanding common stock options and time-based RSUs. See Note 11 for earnings per share computations.</t>
        </is>
      </c>
    </row>
    <row r="23">
      <c r="A23" s="4" t="inlineStr">
        <is>
          <t>Recently Adopted Accounting Pronouncements and Recently Issued Accounting Pronouncements</t>
        </is>
      </c>
      <c r="B23" s="4" t="inlineStr">
        <is>
          <t>Recently Adopted Accounting Pronouncements In November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ASU is effective for fiscal years beginning after December 15, 2023 and interim periods beginning after December 15, 2024. The guidance is applied retrospectively to all periods presented in the financial statements, unless it is impracticable. The Company adopted this standard during the year ended December 31, 2024, which did not have a material impact on its consolidated financial statements and related disclosures. Recently Issued Accounting Pronouncements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 In November 2024, the FASB issued ASU 2024-03, Disaggregation of Income Statement Expenses (DISE),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Cash and cash equivalents consist of the following at December 31, 2024 and 2023: December 31, 2024 December 31, 2023 Cash $ 6,958 $ 7,182 Money market accounts 10,582 5,657 Total cash and cash equivalents $ 17,540 $ 12,839 </t>
        </is>
      </c>
    </row>
    <row r="5">
      <c r="A5" s="4" t="inlineStr">
        <is>
          <t>Schedule of Estimated Useful Lives</t>
        </is>
      </c>
      <c r="B5"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The following table details the Company’s fixed assets: December 31, 2024 December 31, 2023 Medical equipment $ 116,938 $ 110,920 Furniture and equipment 4,523 3,540 Land 2,566 2,566 Buildings 8,307 7,953 Leasehold improvements 660 345 Vehicles 1,288 1,192 Less: Accumulated depreciation (58,003) (52,937) Property and equipment, net of accumulated depreciation $ 76,279 $ 73,579 </t>
        </is>
      </c>
    </row>
    <row r="6">
      <c r="A6" s="4" t="inlineStr">
        <is>
          <t>Schedule of Revenue by Source</t>
        </is>
      </c>
      <c r="B6" s="4" t="inlineStr">
        <is>
          <t xml:space="preserve">The revenues from each major source are summarized in the following table: Year Ended December 31, 2024 2023 2022 Revenue from rentals Ventilator rentals, non-invasive and invasive $ 124,577 $ 108,258 $ 92,710 Other home medical equipment rentals 48,651 38,315 21,446 Revenue from sales and services Equipment and supply sales 30,896 25,770 13,927 COVID-19 response sales and services — — 2,278 Service revenues 20,133 10,665 8,471 Total revenues $ 224,257 $ 183,008 $ 138,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estimated fair values of the assets acquired and liabilities assumed at the acquisition date. Purchase Price Cash paid $ 29,417 Identifiable Assets Cash and cash equivalents 829 Accounts receivable 2,014 Inventory 582 Prepaid expenses and other assets 498 Property and equipment 4,358 Lease assets 743 Identifiable intangibles 641 Other long-term assets 25 TOTAL ASSETS 9,690 Identifiable Liabilities Trade payables 1,985 Deferred revenue 732 Accrued liabilities 1,195 Current portion of lease liabilities 536 Current debt 4,558 Long-term lease liabilities 196 Long-term debt 836 TOTAL LIABILITIES 10,038 Net assets (liabilities) acquired (348) Resulting goodwill $ 29,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The following table details the Company’s fixed assets: December 31, 2024 December 31, 2023 Medical equipment $ 116,938 $ 110,920 Furniture and equipment 4,523 3,540 Land 2,566 2,566 Buildings 8,307 7,953 Leasehold improvements 660 345 Vehicles 1,288 1,192 Less: Accumulated depreciation (58,003) (52,937) Property and equipment, net of accumulated depreciation $ 76,279 $ 73,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urrent Liabilities</t>
        </is>
      </c>
      <c r="B4" s="4" t="inlineStr">
        <is>
          <t xml:space="preserve">The Company’s short-term accrued liabilities are included within current liabilities and consist of the following: December 31, 2024 December 31, 2023 Accrued trade payables $ 4,016 $ 3,230 Accrued commissions payable 1,027 794 Accrued bonuses payable 6,589 7,131 Accrued vacation and payroll 3,402 2,058 Current portion of phantom share liability 1,701 1,867 Accrued other liabilities 3,422 2,498 Total accrued liabilities $ 20,157 $ 17,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and Lease Liabilities (Tables)</t>
        </is>
      </c>
      <c r="B1" s="2" t="inlineStr">
        <is>
          <t>12 Months Ended</t>
        </is>
      </c>
    </row>
    <row r="2">
      <c r="B2" s="2" t="inlineStr">
        <is>
          <t>Dec. 31, 2024</t>
        </is>
      </c>
    </row>
    <row r="3">
      <c r="A3" s="3" t="inlineStr">
        <is>
          <t>Debt And Leases [Abstract]</t>
        </is>
      </c>
      <c r="B3" s="4" t="inlineStr">
        <is>
          <t xml:space="preserve"> </t>
        </is>
      </c>
    </row>
    <row r="4">
      <c r="A4" s="4" t="inlineStr">
        <is>
          <t>Schedule of Company's Debt</t>
        </is>
      </c>
      <c r="B4" s="4" t="inlineStr">
        <is>
          <t xml:space="preserve">The following table summarizes the Company’s debt as of December 31, 2024 and December 31, 2023: December 31, 2024 December 31, 2023 2022 Senior Credit Facilities $ 4,563 $ 6,875 Medical equipment financing 34 793 Financing costs and commitment fees (599) (594) Current portion (409) (1,072) Long-term portion $ 3,589 $ 6,002 </t>
        </is>
      </c>
    </row>
    <row r="5">
      <c r="A5" s="4" t="inlineStr">
        <is>
          <t>Schedule of Lease Liabilities</t>
        </is>
      </c>
      <c r="B5" s="4" t="inlineStr">
        <is>
          <t xml:space="preserve">The Company has recognized finance lease liabilities for vehicles and operating leases for land and buildings that have terms greater than twelve months, as follows: December 31, 2024 December 31, 2023 Lease liabilities $ 2,868 $ 3,250 Less: Current portion of lease liabilities (861) (934) Net long-term lease liabilities $ 2,007 $ 2,316 </t>
        </is>
      </c>
    </row>
    <row r="6">
      <c r="A6" s="4" t="inlineStr">
        <is>
          <t>Schedule of Operating Lease Liabilities</t>
        </is>
      </c>
      <c r="B6" s="4" t="inlineStr">
        <is>
          <t xml:space="preserve">Future maturities of the Company's operating lease liabilities as of December 31, 2024 are summarized as follows: Lease Liability 2025 $ 1,003 2026 906 2027 751 2028 573 2029 4 Thereafter 4 Total lease payments $ 3,241 Less: imputed interest $ 423 Present value of lease liabilities $ 2,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Assets Measured at Fair Value on a Recurring Basis</t>
        </is>
      </c>
      <c r="B4" s="4" t="inlineStr">
        <is>
          <t xml:space="preserve">The following tables summarize the Company's assets measured at fair value on a recurring basis as of December 31, 2024 and December 31, 2023: At December 31, 2024 (In thousands) Level 1 Level 2 Level 3 Total Recurring Fair Value Measurements: Money market mutual funds $ 10,582 $ — $ — $ 10,582 Total $ 10,582 $ — $ — $ 10,582 At December 31, 2023 (In thousands) Level 1 Level 2 Level 3 Total Recurring Fair Value Measurements: Money market mutual funds $ 5,657 $ — $ — $ 5,657 Available for sale debt instrument — — 2,219 2,219 Total $ 5,657 $ — $ 2,219 $ 7,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540</v>
      </c>
      <c r="C3" s="5" t="n">
        <v>12839</v>
      </c>
    </row>
    <row r="4">
      <c r="A4" s="4" t="inlineStr">
        <is>
          <t>Accounts receivable, net</t>
        </is>
      </c>
      <c r="B4" s="6" t="n">
        <v>24911</v>
      </c>
      <c r="C4" s="6" t="n">
        <v>18451</v>
      </c>
    </row>
    <row r="5">
      <c r="A5" s="4" t="inlineStr">
        <is>
          <t>Inventory</t>
        </is>
      </c>
      <c r="B5" s="6" t="n">
        <v>4320</v>
      </c>
      <c r="C5" s="6" t="n">
        <v>4628</v>
      </c>
    </row>
    <row r="6">
      <c r="A6" s="4" t="inlineStr">
        <is>
          <t>Prepaid expenses and other assets</t>
        </is>
      </c>
      <c r="B6" s="6" t="n">
        <v>6109</v>
      </c>
      <c r="C6" s="6" t="n">
        <v>2449</v>
      </c>
    </row>
    <row r="7">
      <c r="A7" s="4" t="inlineStr">
        <is>
          <t>Total current assets</t>
        </is>
      </c>
      <c r="B7" s="6" t="n">
        <v>52880</v>
      </c>
      <c r="C7" s="6" t="n">
        <v>38367</v>
      </c>
    </row>
    <row r="8">
      <c r="A8" s="3" t="inlineStr">
        <is>
          <t>Long-term assets</t>
        </is>
      </c>
      <c r="B8" s="4" t="inlineStr">
        <is>
          <t xml:space="preserve"> </t>
        </is>
      </c>
      <c r="C8" s="4" t="inlineStr">
        <is>
          <t xml:space="preserve"> </t>
        </is>
      </c>
    </row>
    <row r="9">
      <c r="A9" s="4" t="inlineStr">
        <is>
          <t>Property and equipment, net</t>
        </is>
      </c>
      <c r="B9" s="6" t="n">
        <v>76279</v>
      </c>
      <c r="C9" s="6" t="n">
        <v>73579</v>
      </c>
    </row>
    <row r="10">
      <c r="A10" s="4" t="inlineStr">
        <is>
          <t>Finance lease right-of-use assets</t>
        </is>
      </c>
      <c r="B10" s="6" t="n">
        <v>50</v>
      </c>
      <c r="C10" s="6" t="n">
        <v>401</v>
      </c>
    </row>
    <row r="11">
      <c r="A11" s="4" t="inlineStr">
        <is>
          <t>Operating lease right-of-use assets</t>
        </is>
      </c>
      <c r="B11" s="6" t="n">
        <v>2831</v>
      </c>
      <c r="C11" s="6" t="n">
        <v>2872</v>
      </c>
    </row>
    <row r="12">
      <c r="A12" s="4" t="inlineStr">
        <is>
          <t>Equity investments</t>
        </is>
      </c>
      <c r="B12" s="6" t="n">
        <v>2794</v>
      </c>
      <c r="C12" s="6" t="n">
        <v>1680</v>
      </c>
    </row>
    <row r="13">
      <c r="A13" s="4" t="inlineStr">
        <is>
          <t>Debt investment</t>
        </is>
      </c>
      <c r="B13" s="6" t="n">
        <v>0</v>
      </c>
      <c r="C13" s="6" t="n">
        <v>2219</v>
      </c>
    </row>
    <row r="14">
      <c r="A14" s="4" t="inlineStr">
        <is>
          <t>Deferred tax asset</t>
        </is>
      </c>
      <c r="B14" s="6" t="n">
        <v>8398</v>
      </c>
      <c r="C14" s="6" t="n">
        <v>4558</v>
      </c>
    </row>
    <row r="15">
      <c r="A15" s="4" t="inlineStr">
        <is>
          <t>Identifiable intangibles, net</t>
        </is>
      </c>
      <c r="B15" s="6" t="n">
        <v>848</v>
      </c>
      <c r="C15" s="6" t="n">
        <v>567</v>
      </c>
    </row>
    <row r="16">
      <c r="A16" s="4" t="inlineStr">
        <is>
          <t>Goodwill</t>
        </is>
      </c>
      <c r="B16" s="6" t="n">
        <v>32989</v>
      </c>
      <c r="C16" s="6" t="n">
        <v>29765</v>
      </c>
    </row>
    <row r="17">
      <c r="A17" s="4" t="inlineStr">
        <is>
          <t>Other long-term assets</t>
        </is>
      </c>
      <c r="B17" s="6" t="n">
        <v>0</v>
      </c>
      <c r="C17" s="6" t="n">
        <v>887</v>
      </c>
    </row>
    <row r="18">
      <c r="A18" s="4" t="inlineStr">
        <is>
          <t>Total long-term assets</t>
        </is>
      </c>
      <c r="B18" s="6" t="n">
        <v>124189</v>
      </c>
      <c r="C18" s="6" t="n">
        <v>116528</v>
      </c>
    </row>
    <row r="19">
      <c r="A19" s="4" t="inlineStr">
        <is>
          <t>TOTAL ASSETS</t>
        </is>
      </c>
      <c r="B19" s="6" t="n">
        <v>177069</v>
      </c>
      <c r="C19" s="6" t="n">
        <v>154895</v>
      </c>
    </row>
    <row r="20">
      <c r="A20" s="3" t="inlineStr">
        <is>
          <t>Current liabilities</t>
        </is>
      </c>
      <c r="B20" s="4" t="inlineStr">
        <is>
          <t xml:space="preserve"> </t>
        </is>
      </c>
      <c r="C20" s="4" t="inlineStr">
        <is>
          <t xml:space="preserve"> </t>
        </is>
      </c>
    </row>
    <row r="21">
      <c r="A21" s="4" t="inlineStr">
        <is>
          <t>Trade payables</t>
        </is>
      </c>
      <c r="B21" s="6" t="n">
        <v>5322</v>
      </c>
      <c r="C21" s="6" t="n">
        <v>4180</v>
      </c>
    </row>
    <row r="22">
      <c r="A22" s="4" t="inlineStr">
        <is>
          <t>Deferred revenue</t>
        </is>
      </c>
      <c r="B22" s="6" t="n">
        <v>6694</v>
      </c>
      <c r="C22" s="6" t="n">
        <v>6207</v>
      </c>
    </row>
    <row r="23">
      <c r="A23" s="4" t="inlineStr">
        <is>
          <t>Income taxes payable</t>
        </is>
      </c>
      <c r="B23" s="6" t="n">
        <v>3883</v>
      </c>
      <c r="C23" s="6" t="n">
        <v>2153</v>
      </c>
    </row>
    <row r="24">
      <c r="A24" s="4" t="inlineStr">
        <is>
          <t>Accrued liabilities</t>
        </is>
      </c>
      <c r="B24" s="6" t="n">
        <v>20157</v>
      </c>
      <c r="C24" s="6" t="n">
        <v>17578</v>
      </c>
    </row>
    <row r="25">
      <c r="A25" s="4" t="inlineStr">
        <is>
          <t>Finance lease liabilities, current portion</t>
        </is>
      </c>
      <c r="B25" s="6" t="n">
        <v>50</v>
      </c>
      <c r="C25" s="6" t="n">
        <v>256</v>
      </c>
    </row>
    <row r="26">
      <c r="A26" s="4" t="inlineStr">
        <is>
          <t>Operating lease liabilities, current portion</t>
        </is>
      </c>
      <c r="B26" s="6" t="n">
        <v>811</v>
      </c>
      <c r="C26" s="6" t="n">
        <v>678</v>
      </c>
    </row>
    <row r="27">
      <c r="A27" s="4" t="inlineStr">
        <is>
          <t>Current portion of long-term debt</t>
        </is>
      </c>
      <c r="B27" s="6" t="n">
        <v>409</v>
      </c>
      <c r="C27" s="6" t="n">
        <v>1072</v>
      </c>
    </row>
    <row r="28">
      <c r="A28" s="4" t="inlineStr">
        <is>
          <t>Total current liabilities</t>
        </is>
      </c>
      <c r="B28" s="6" t="n">
        <v>37326</v>
      </c>
      <c r="C28" s="6" t="n">
        <v>32124</v>
      </c>
    </row>
    <row r="29">
      <c r="A29" s="3" t="inlineStr">
        <is>
          <t>Long-term liabilities</t>
        </is>
      </c>
      <c r="B29" s="4" t="inlineStr">
        <is>
          <t xml:space="preserve"> </t>
        </is>
      </c>
      <c r="C29" s="4" t="inlineStr">
        <is>
          <t xml:space="preserve"> </t>
        </is>
      </c>
    </row>
    <row r="30">
      <c r="A30" s="4" t="inlineStr">
        <is>
          <t>Accrued liabilities</t>
        </is>
      </c>
      <c r="B30" s="6" t="n">
        <v>846</v>
      </c>
      <c r="C30" s="6" t="n">
        <v>558</v>
      </c>
    </row>
    <row r="31">
      <c r="A31" s="4" t="inlineStr">
        <is>
          <t>Finance lease liabilities, less current portion</t>
        </is>
      </c>
      <c r="B31" s="6" t="n">
        <v>0</v>
      </c>
      <c r="C31" s="6" t="n">
        <v>132</v>
      </c>
    </row>
    <row r="32">
      <c r="A32" s="4" t="inlineStr">
        <is>
          <t>Operating lease liabilities, less current portion</t>
        </is>
      </c>
      <c r="B32" s="6" t="n">
        <v>2007</v>
      </c>
      <c r="C32" s="6" t="n">
        <v>2184</v>
      </c>
    </row>
    <row r="33">
      <c r="A33" s="4" t="inlineStr">
        <is>
          <t>Long-term debt</t>
        </is>
      </c>
      <c r="B33" s="6" t="n">
        <v>3589</v>
      </c>
      <c r="C33" s="6" t="n">
        <v>6002</v>
      </c>
    </row>
    <row r="34">
      <c r="A34" s="4" t="inlineStr">
        <is>
          <t>Total long-term liabilities</t>
        </is>
      </c>
      <c r="B34" s="6" t="n">
        <v>6442</v>
      </c>
      <c r="C34" s="6" t="n">
        <v>8876</v>
      </c>
    </row>
    <row r="35">
      <c r="A35" s="4" t="inlineStr">
        <is>
          <t>TOTAL LIABILITIES</t>
        </is>
      </c>
      <c r="B35" s="6" t="n">
        <v>43768</v>
      </c>
      <c r="C35" s="6" t="n">
        <v>41000</v>
      </c>
    </row>
    <row r="36">
      <c r="A36" s="4" t="inlineStr">
        <is>
          <t>Commitments and Contingencies</t>
        </is>
      </c>
      <c r="B36" s="6" t="n">
        <v>0</v>
      </c>
      <c r="C36" s="6" t="n">
        <v>0</v>
      </c>
    </row>
    <row r="37">
      <c r="A37" s="3" t="inlineStr">
        <is>
          <t>TOTAL VIEMED HEALTHCARE, INC.'S SHAREHOLDERS' EQUITY</t>
        </is>
      </c>
      <c r="B37" s="4" t="inlineStr">
        <is>
          <t xml:space="preserve"> </t>
        </is>
      </c>
      <c r="C37" s="4" t="inlineStr">
        <is>
          <t xml:space="preserve"> </t>
        </is>
      </c>
    </row>
    <row r="38">
      <c r="A38" s="4" t="inlineStr">
        <is>
          <t>Common stock - No par value: unlimited authorized; 39,132,897 and 38,506,161 issued and outstanding as of December 31, 2024 and December 31, 2023, respectively</t>
        </is>
      </c>
      <c r="B38" s="6" t="n">
        <v>23365</v>
      </c>
      <c r="C38" s="6" t="n">
        <v>18702</v>
      </c>
    </row>
    <row r="39">
      <c r="A39" s="4" t="inlineStr">
        <is>
          <t>Additional paid-in capital</t>
        </is>
      </c>
      <c r="B39" s="6" t="n">
        <v>18337</v>
      </c>
      <c r="C39" s="6" t="n">
        <v>15698</v>
      </c>
    </row>
    <row r="40">
      <c r="A40" s="4" t="inlineStr">
        <is>
          <t>Retained earnings</t>
        </is>
      </c>
      <c r="B40" s="6" t="n">
        <v>89691</v>
      </c>
      <c r="C40" s="6" t="n">
        <v>79495</v>
      </c>
    </row>
    <row r="41">
      <c r="A41" s="4" t="inlineStr">
        <is>
          <t>TOTAL VIEMED HEALTHCARE, INC.'S SHAREHOLDERS' EQUITY</t>
        </is>
      </c>
      <c r="B41" s="6" t="n">
        <v>131393</v>
      </c>
      <c r="C41" s="6" t="n">
        <v>113895</v>
      </c>
    </row>
    <row r="42">
      <c r="A42" s="4" t="inlineStr">
        <is>
          <t>Noncontrolling interest in subsidiary</t>
        </is>
      </c>
      <c r="B42" s="6" t="n">
        <v>1908</v>
      </c>
      <c r="C42" s="6" t="n">
        <v>0</v>
      </c>
    </row>
    <row r="43">
      <c r="A43" s="4" t="inlineStr">
        <is>
          <t>TOTAL SHAREHOLDERS' EQUITY</t>
        </is>
      </c>
      <c r="B43" s="6" t="n">
        <v>133301</v>
      </c>
      <c r="C43" s="6" t="n">
        <v>113895</v>
      </c>
    </row>
    <row r="44">
      <c r="A44" s="4" t="inlineStr">
        <is>
          <t>TOTAL LIABILITIES AND SHAREHOLDERS' EQUITY</t>
        </is>
      </c>
      <c r="B44" s="5" t="n">
        <v>177069</v>
      </c>
      <c r="C44" s="5" t="n">
        <v>154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years ended December 31, 2024, 2023 and 2022 (in thousands): Year Ended December 31, 2024 2023 2022 Stock-based compensation - options $ 269 $ 1,165 $ 3,094 Stock-based compensation - restricted stock units 6,016 4,684 2,108 Total $ 6,285 $ 5,849 $ 5,202 Year Ended December 31, 2024 2023 2022 Selling, general and administrative $ 1,729 $ 2,189 $ 2,316 </t>
        </is>
      </c>
    </row>
    <row r="5">
      <c r="A5" s="4" t="inlineStr">
        <is>
          <t>Schedule of Option Activity</t>
        </is>
      </c>
      <c r="B5" s="4" t="inlineStr">
        <is>
          <t>The following table summarizes stock option activity for the years ended December 31, 2024, 2023 and 2022: Number of options Weighted average exercise price (1) Weighted average remaining contractual life Aggregate intrinsic value (2) Balance December 31, 2021 3,822 $ 5.22 7.4 years $ 3,722 Issued 764 5.29 Exercised (83) 3.55 Expired / Forfeited (6) 5.21 Balance December 31, 2022 4,497 $ 5.26 6.9 years $ 11,356 Issued — — Exercised (246) 5.42 Expired / Forfeited (37) 6.33 Balance December 31, 2023 4,214 $ 5.25 5.9 years $ 11,698 Issued — — Exercised (281) 3.62 Expired / Forfeited (16) 5.21 Balance December 31, 2024 3,917 $ 5.36 5.0 years $ 10,984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price of the Company's common shares on the last trading day of the period ($8.02, $7.85 and $7.56 on December 31, 2024, 2023 and 2022, respectively).</t>
        </is>
      </c>
    </row>
    <row r="6">
      <c r="A6" s="4" t="inlineStr">
        <is>
          <t>Schedule of Restricted Stock Units</t>
        </is>
      </c>
      <c r="B6" s="4" t="inlineStr">
        <is>
          <t>The following table summarizes RSU activity for the years ended December 31, 2024, 2023 and 2022: Number of RSUs (000's) Weighted average grant price Weighted average remaining contractual life Aggregate intrinsic value (1) Balance December 31, 2021 206 $ 6.61 0.68 years $ 1,074 Issued 581 5.44 Vested (149) 6.27 Forfeited (9) 6.45 Balance December 31, 2022 629 $ 5.62 0.88 years $ 4,755 Issued 921 7.88 Vested (286) 5.82 Forfeited (38) 6.98 Balance December 31, 2023 1,226 $ 7.23 0.86 years $ 9,624 Issued 915 8.18 Vested (489) 7.07 Forfeited (138) 7.84 Balance December 31, 2024 1,514 $ 7.80 1.38 years $ 12,141 (1) The aggregate intrinsic value of time-based RSUs outstanding was based on the closing price of the Company's common shares on the last trading day of the period ($8.02, $7.85 and $7.56 on December 31, 2024, 2023 and 2022, respectively) .</t>
        </is>
      </c>
    </row>
    <row r="7">
      <c r="A7" s="4" t="inlineStr">
        <is>
          <t>Schedule of Phantom Share Units</t>
        </is>
      </c>
      <c r="B7" s="4" t="inlineStr">
        <is>
          <t>The following table summarizes PSU activity for the years ended December 31, 2024, 2023 and 2022: Number of phantom share units (000's) Value of share equivalents (1) Balance December 31, 2021 573 $ 2,991 Issued 256 1,320 Vested (263) (1,383) Forfeited (53) (401) Balance December 31, 2022 513 $ 3,878 Issued 181 1,444 Vested (245) (2,354) Forfeited (31) (241) Balance December 31, 2023 418 $ 3,281 Issued 268 2,161 Vested (218) (1,607) Forfeited (27) (214) Balance December 31, 2024 441 $ 3,537 (1) The value of outstanding share equivalents at the beginning of the period is based on the market price of the Company’s common shares at that time; the value of issued share equivalents is based on the market price of the Company’s common shares at issuance; the value of vested share equivalents is based on the cash paid at the time of vesting; and the values of forfeited share equivalents and outstanding share equivalents at the end of the period are based on the market price of the Company's common shares at the end of the period. The market price of the Company's common shares was $8.02, $7.85 and $7.56 on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effective tax rate with the federal statutory tax rate for the years ended December 31, 2024, 2023, and 2022 are as follows: Year Ended December 31, 2024 December 31, 2023 December 31, 2022 Federal statutory tax rate 21.0 % 21.0 % 21.0 % State income taxes, net of federal benefit 2.5 % 3.8 % 3.1 % Permanent differences 5.1 % 3.6 % 4.8 % Prior Year True Ups — % 0.4 % 1.7 % Tax rate changes 0.8 % — % — % Changes in valuation allowance for deferred tax assets — % — % 0.2 % Effective tax rate 29.4 % 28.8 % 30.8 %</t>
        </is>
      </c>
    </row>
    <row r="5">
      <c r="A5" s="4" t="inlineStr">
        <is>
          <t>Schedule of Components of Income Tax Expense (Benefit)</t>
        </is>
      </c>
      <c r="B5" s="4" t="inlineStr">
        <is>
          <t xml:space="preserve">The significant components of the provision for income taxes for the years ended December 31, 2024, 2023, and 2022 are as follows: Year Ended December 31, 2024 December 31, 2023 December 31, 2022 Current taxes: Federal $ 7,310 $ 4,242 $ 614 State 1,291 1,345 408 Total current taxes 8,601 5,587 1,022 Deferred taxes: Federal $ (3,408) $ (991) $ 1,660 State (432) (448) 86 Total deferred taxes (3,840) (1,439) 1,746 Provision for income taxes $ 4,761 $ 4,148 $ 2,768 </t>
        </is>
      </c>
    </row>
    <row r="6">
      <c r="A6" s="4" t="inlineStr">
        <is>
          <t>Schedule of Deferred Tax Assets and Liabilities</t>
        </is>
      </c>
      <c r="B6" s="4" t="inlineStr">
        <is>
          <t xml:space="preserve">The significant components of the Company’s deferred tax assets and liabilities are as follows: December 31, 2024 December 31, 2023 Deferred tax assets: State fixed asset and net operating losses $ 824 $ 1,043 Goodwill 6,053 7,977 Allowance for doubtful accounts 5,107 2,874 Accrued compensation and other 1,394 1,782 Accrued phantom stock 637 628 Stock-based compensation 4,476 4,098 Capitalized costs 1,514 1,137 Lease liability 705 842 Capital loss carryover 328 — Investments 247 — Other 193 170 UNICAP 13 15 Total deferred tax assets $ 21,491 $ 20,566 Deferred tax liabilities: Right-of-use asset $ (709) $ (848) Property and equipment (12,368) (15,141) Total deferred liabilities $ (13,077) $ (15,989) Valuation allowance: Net deferred tax asset before valuation allowance $ 8,414 $ 4,577 Less: valuation allowance (16) (19) Net deferred tax asset $ 8,398 $ 4,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reflects the earnings and share data used in the basic and diluted earnings per share computations: Year Ended December 31, 2024 2023 2022 Numerator - basic and diluted: Net income attributable to Viemed Healthcare, Inc. $ 11,265 $ 10,243 $ 6,222 Denominator: Basic weighted average number of common shares 38,754,893 38,354,071 38,655,403 Diluted weighted average number of shares 40,805,085 40,378,922 39,807,434 Basic earnings per share $ 0.29 $ 0.27 $ 0.16 Diluted earnings per share $ 0.28 $ 0.25 $ 0.16 Denominator calculation from basic to diluted: Basic weighted average number of common shares 38,754,893 38,354,071 38,655,403 Stock options and other dilutive securities 2,050,192 2,024,851 1,152,031 Diluted weighted average number of shares 40,805,085 40,378,922 39,807,434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and Operations (Details)</t>
        </is>
      </c>
      <c r="B1" s="2" t="inlineStr">
        <is>
          <t>Dec. 31, 2024 state</t>
        </is>
      </c>
    </row>
    <row r="2">
      <c r="A2" s="3" t="inlineStr">
        <is>
          <t>Organization, Consolidation and Presentation of Financial Statements [Abstract]</t>
        </is>
      </c>
      <c r="B2" s="4" t="inlineStr">
        <is>
          <t xml:space="preserve"> </t>
        </is>
      </c>
    </row>
    <row r="3">
      <c r="A3" s="4" t="inlineStr">
        <is>
          <t>Number of states in which entity provides DME and health care solutions</t>
        </is>
      </c>
      <c r="B3"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6958</v>
      </c>
      <c r="C3" s="5" t="n">
        <v>7182</v>
      </c>
    </row>
    <row r="4">
      <c r="A4" s="4" t="inlineStr">
        <is>
          <t>Money market accounts</t>
        </is>
      </c>
      <c r="B4" s="6" t="n">
        <v>10582</v>
      </c>
      <c r="C4" s="6" t="n">
        <v>5657</v>
      </c>
    </row>
    <row r="5">
      <c r="A5" s="4" t="inlineStr">
        <is>
          <t>Cash and cash equivalents</t>
        </is>
      </c>
      <c r="B5" s="5" t="n">
        <v>17540</v>
      </c>
      <c r="C5" s="5" t="n">
        <v>12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Equity investments</t>
        </is>
      </c>
      <c r="B4" s="5" t="n">
        <v>2794000</v>
      </c>
      <c r="C4" s="5" t="n">
        <v>1680000</v>
      </c>
      <c r="D4" s="4" t="inlineStr">
        <is>
          <t xml:space="preserve"> </t>
        </is>
      </c>
    </row>
    <row r="5">
      <c r="A5" s="4" t="inlineStr">
        <is>
          <t>Proceeds from sale of debt security</t>
        </is>
      </c>
      <c r="B5" s="6" t="n">
        <v>900000</v>
      </c>
      <c r="C5" s="4" t="inlineStr">
        <is>
          <t xml:space="preserve"> </t>
        </is>
      </c>
      <c r="D5" s="4" t="inlineStr">
        <is>
          <t xml:space="preserve"> </t>
        </is>
      </c>
    </row>
    <row r="6">
      <c r="A6" s="4" t="inlineStr">
        <is>
          <t>Realized loss on sale of debt investment</t>
        </is>
      </c>
      <c r="B6" s="6" t="n">
        <v>1400000</v>
      </c>
      <c r="C6" s="4" t="inlineStr">
        <is>
          <t xml:space="preserve"> </t>
        </is>
      </c>
      <c r="D6" s="4" t="inlineStr">
        <is>
          <t xml:space="preserve"> </t>
        </is>
      </c>
    </row>
    <row r="7">
      <c r="A7" s="4" t="inlineStr">
        <is>
          <t>Amortization expense</t>
        </is>
      </c>
      <c r="B7" s="5" t="n">
        <v>100000</v>
      </c>
      <c r="C7" s="6" t="n">
        <v>100000</v>
      </c>
      <c r="D7" s="4" t="inlineStr">
        <is>
          <t xml:space="preserve"> </t>
        </is>
      </c>
    </row>
    <row r="8">
      <c r="A8" s="4" t="inlineStr">
        <is>
          <t>Weighted average remaining useful life of intangible assets</t>
        </is>
      </c>
      <c r="B8" s="4" t="inlineStr">
        <is>
          <t>3 years 4 months 24 days</t>
        </is>
      </c>
      <c r="C8" s="4" t="inlineStr">
        <is>
          <t xml:space="preserve"> </t>
        </is>
      </c>
      <c r="D8" s="4" t="inlineStr">
        <is>
          <t xml:space="preserve"> </t>
        </is>
      </c>
    </row>
    <row r="9">
      <c r="A9" s="4" t="inlineStr">
        <is>
          <t>Impairment charges</t>
        </is>
      </c>
      <c r="B9" s="5" t="n">
        <v>0</v>
      </c>
      <c r="C9" s="6" t="n">
        <v>0</v>
      </c>
      <c r="D9" s="5" t="n">
        <v>0</v>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alized gain</t>
        </is>
      </c>
      <c r="B12" s="4" t="inlineStr">
        <is>
          <t xml:space="preserve"> </t>
        </is>
      </c>
      <c r="C12" s="4" t="inlineStr">
        <is>
          <t xml:space="preserve"> </t>
        </is>
      </c>
      <c r="D12" s="5" t="n">
        <v>200000</v>
      </c>
    </row>
    <row r="13">
      <c r="A13" s="4" t="inlineStr">
        <is>
          <t>Tradenam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tangible assets acquired</t>
        </is>
      </c>
      <c r="B15" s="4" t="inlineStr">
        <is>
          <t xml:space="preserve"> </t>
        </is>
      </c>
      <c r="C15" s="5" t="n">
        <v>500000</v>
      </c>
      <c r="D15" s="4" t="inlineStr">
        <is>
          <t xml:space="preserve"> </t>
        </is>
      </c>
    </row>
    <row r="16">
      <c r="A16" s="4" t="inlineStr">
        <is>
          <t>Expected useful lives</t>
        </is>
      </c>
      <c r="B16" s="4" t="inlineStr">
        <is>
          <t xml:space="preserve"> </t>
        </is>
      </c>
      <c r="C16" s="4" t="inlineStr">
        <is>
          <t>5 years</t>
        </is>
      </c>
      <c r="D16" s="4" t="inlineStr">
        <is>
          <t xml:space="preserve"> </t>
        </is>
      </c>
    </row>
    <row r="17">
      <c r="A17" s="4" t="inlineStr">
        <is>
          <t>Other intangib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ntangible assets acquired</t>
        </is>
      </c>
      <c r="B19" s="4" t="inlineStr">
        <is>
          <t xml:space="preserve"> </t>
        </is>
      </c>
      <c r="C19" s="5" t="n">
        <v>100000</v>
      </c>
      <c r="D19" s="4" t="inlineStr">
        <is>
          <t xml:space="preserve"> </t>
        </is>
      </c>
    </row>
    <row r="20">
      <c r="A20" s="4" t="inlineStr">
        <is>
          <t>Expected useful lives</t>
        </is>
      </c>
      <c r="B20" s="4" t="inlineStr">
        <is>
          <t xml:space="preserve"> </t>
        </is>
      </c>
      <c r="C20" s="4" t="inlineStr">
        <is>
          <t>5 years</t>
        </is>
      </c>
      <c r="D20" s="4" t="inlineStr">
        <is>
          <t xml:space="preserve"> </t>
        </is>
      </c>
    </row>
    <row r="21">
      <c r="A21" s="4" t="inlineStr">
        <is>
          <t>Tradenam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definite-lived intangible assets acquired</t>
        </is>
      </c>
      <c r="B23" s="5" t="n">
        <v>400000</v>
      </c>
      <c r="C23" s="4" t="inlineStr">
        <is>
          <t xml:space="preserve"> </t>
        </is>
      </c>
      <c r="D23" s="4" t="inlineStr">
        <is>
          <t xml:space="preserve"> </t>
        </is>
      </c>
    </row>
    <row r="24">
      <c r="A24" s="4" t="inlineStr">
        <is>
          <t>Medicare | Accounts Receivable | Customer Concentration</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oncentration representation (percent)</t>
        </is>
      </c>
      <c r="B26" s="8" t="n">
        <v>0.27</v>
      </c>
      <c r="C26" s="8" t="n">
        <v>0.28</v>
      </c>
      <c r="D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edical equipment | Minimum</t>
        </is>
      </c>
      <c r="B2" s="4" t="inlineStr">
        <is>
          <t xml:space="preserve"> </t>
        </is>
      </c>
    </row>
    <row r="3">
      <c r="A3" s="3" t="inlineStr">
        <is>
          <t>Property, Plant and Equipment [Line Items]</t>
        </is>
      </c>
      <c r="B3" s="4" t="inlineStr">
        <is>
          <t xml:space="preserve"> </t>
        </is>
      </c>
    </row>
    <row r="4">
      <c r="A4" s="4" t="inlineStr">
        <is>
          <t>Useful life (years)</t>
        </is>
      </c>
      <c r="B4" s="4" t="inlineStr">
        <is>
          <t>1 year</t>
        </is>
      </c>
    </row>
    <row r="5">
      <c r="A5" s="4" t="inlineStr">
        <is>
          <t>Medical equipment | Maximum</t>
        </is>
      </c>
      <c r="B5" s="4" t="inlineStr">
        <is>
          <t xml:space="preserve"> </t>
        </is>
      </c>
    </row>
    <row r="6">
      <c r="A6" s="3" t="inlineStr">
        <is>
          <t>Property, Plant and Equipment [Line Items]</t>
        </is>
      </c>
      <c r="B6" s="4" t="inlineStr">
        <is>
          <t xml:space="preserve"> </t>
        </is>
      </c>
    </row>
    <row r="7">
      <c r="A7" s="4" t="inlineStr">
        <is>
          <t>Useful life (years)</t>
        </is>
      </c>
      <c r="B7" s="4" t="inlineStr">
        <is>
          <t>10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Useful life (years)</t>
        </is>
      </c>
      <c r="B10" s="4" t="inlineStr">
        <is>
          <t>5 years</t>
        </is>
      </c>
    </row>
    <row r="11">
      <c r="A11" s="4" t="inlineStr">
        <is>
          <t>Office Furniture &amp; Fixtures | Minimum</t>
        </is>
      </c>
      <c r="B11" s="4" t="inlineStr">
        <is>
          <t xml:space="preserve"> </t>
        </is>
      </c>
    </row>
    <row r="12">
      <c r="A12" s="3" t="inlineStr">
        <is>
          <t>Property, Plant and Equipment [Line Items]</t>
        </is>
      </c>
      <c r="B12" s="4" t="inlineStr">
        <is>
          <t xml:space="preserve"> </t>
        </is>
      </c>
    </row>
    <row r="13">
      <c r="A13" s="4" t="inlineStr">
        <is>
          <t>Useful life (years)</t>
        </is>
      </c>
      <c r="B13" s="4" t="inlineStr">
        <is>
          <t>5 years</t>
        </is>
      </c>
    </row>
    <row r="14">
      <c r="A14" s="4" t="inlineStr">
        <is>
          <t>Office Furniture &amp; Fixtures | Maximum</t>
        </is>
      </c>
      <c r="B14" s="4" t="inlineStr">
        <is>
          <t xml:space="preserve"> </t>
        </is>
      </c>
    </row>
    <row r="15">
      <c r="A15" s="3" t="inlineStr">
        <is>
          <t>Property, Plant and Equipment [Line Items]</t>
        </is>
      </c>
      <c r="B15" s="4" t="inlineStr">
        <is>
          <t xml:space="preserve"> </t>
        </is>
      </c>
    </row>
    <row r="16">
      <c r="A16" s="4" t="inlineStr">
        <is>
          <t>Useful life (years)</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 (years)</t>
        </is>
      </c>
      <c r="B19" s="4" t="inlineStr">
        <is>
          <t>5 years</t>
        </is>
      </c>
    </row>
    <row r="20">
      <c r="A20" s="4" t="inlineStr">
        <is>
          <t>Buildings | Minimum</t>
        </is>
      </c>
      <c r="B20" s="4" t="inlineStr">
        <is>
          <t xml:space="preserve"> </t>
        </is>
      </c>
    </row>
    <row r="21">
      <c r="A21" s="3" t="inlineStr">
        <is>
          <t>Property, Plant and Equipment [Line Items]</t>
        </is>
      </c>
      <c r="B21" s="4" t="inlineStr">
        <is>
          <t xml:space="preserve"> </t>
        </is>
      </c>
    </row>
    <row r="22">
      <c r="A22" s="4" t="inlineStr">
        <is>
          <t>Useful life (years)</t>
        </is>
      </c>
      <c r="B22" s="4" t="inlineStr">
        <is>
          <t>15 years</t>
        </is>
      </c>
    </row>
    <row r="23">
      <c r="A23" s="4" t="inlineStr">
        <is>
          <t>Buildings | Maximum</t>
        </is>
      </c>
      <c r="B23" s="4" t="inlineStr">
        <is>
          <t xml:space="preserve"> </t>
        </is>
      </c>
    </row>
    <row r="24">
      <c r="A24" s="3" t="inlineStr">
        <is>
          <t>Property, Plant and Equipment [Line Items]</t>
        </is>
      </c>
      <c r="B24" s="4" t="inlineStr">
        <is>
          <t xml:space="preserve"> </t>
        </is>
      </c>
    </row>
    <row r="25">
      <c r="A25" s="4" t="inlineStr">
        <is>
          <t>Useful life (years)</t>
        </is>
      </c>
      <c r="B25" s="4" t="inlineStr">
        <is>
          <t>3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24257</v>
      </c>
      <c r="C4" s="5" t="n">
        <v>183008</v>
      </c>
      <c r="D4" s="5" t="n">
        <v>138832</v>
      </c>
    </row>
    <row r="5">
      <c r="A5" s="4" t="inlineStr">
        <is>
          <t>Ventilator rentals, non-invasive and invasiv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rentals</t>
        </is>
      </c>
      <c r="B7" s="6" t="n">
        <v>124577</v>
      </c>
      <c r="C7" s="6" t="n">
        <v>108258</v>
      </c>
      <c r="D7" s="6" t="n">
        <v>92710</v>
      </c>
    </row>
    <row r="8">
      <c r="A8" s="4" t="inlineStr">
        <is>
          <t>Other home medical equipment rent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rentals</t>
        </is>
      </c>
      <c r="B10" s="6" t="n">
        <v>48651</v>
      </c>
      <c r="C10" s="6" t="n">
        <v>38315</v>
      </c>
      <c r="D10" s="6" t="n">
        <v>21446</v>
      </c>
    </row>
    <row r="11">
      <c r="A11" s="4" t="inlineStr">
        <is>
          <t>Equipment and suppl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ales and services</t>
        </is>
      </c>
      <c r="B13" s="6" t="n">
        <v>30896</v>
      </c>
      <c r="C13" s="6" t="n">
        <v>25770</v>
      </c>
      <c r="D13" s="6" t="n">
        <v>13927</v>
      </c>
    </row>
    <row r="14">
      <c r="A14" s="4" t="inlineStr">
        <is>
          <t>COVID-19 response sales an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ales and services</t>
        </is>
      </c>
      <c r="B16" s="6" t="n">
        <v>0</v>
      </c>
      <c r="C16" s="6" t="n">
        <v>0</v>
      </c>
      <c r="D16" s="6" t="n">
        <v>2278</v>
      </c>
    </row>
    <row r="17">
      <c r="A17" s="4" t="inlineStr">
        <is>
          <t>Servic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ales and services</t>
        </is>
      </c>
      <c r="B19" s="5" t="n">
        <v>20133</v>
      </c>
      <c r="C19" s="5" t="n">
        <v>10665</v>
      </c>
      <c r="D19" s="5" t="n">
        <v>847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Revenue by Customer (Details)</t>
        </is>
      </c>
      <c r="B1" s="2" t="inlineStr">
        <is>
          <t>12 Months Ended</t>
        </is>
      </c>
    </row>
    <row r="2">
      <c r="B2" s="2" t="inlineStr">
        <is>
          <t>Dec. 31, 2024</t>
        </is>
      </c>
      <c r="C2" s="2" t="inlineStr">
        <is>
          <t>Dec. 31, 2023</t>
        </is>
      </c>
      <c r="D2" s="2" t="inlineStr">
        <is>
          <t>Dec. 31, 2022</t>
        </is>
      </c>
    </row>
    <row r="3">
      <c r="A3" s="4" t="inlineStr">
        <is>
          <t>Medicare | Customer Concentration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epresentation (percent)</t>
        </is>
      </c>
      <c r="B5" s="8" t="n">
        <v>0.41</v>
      </c>
      <c r="C5" s="8" t="n">
        <v>0.44</v>
      </c>
      <c r="D5" s="8" t="n">
        <v>0.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Narrative) (Details) - USD ($) $ in Thousands</t>
        </is>
      </c>
      <c r="B1" s="2" t="inlineStr">
        <is>
          <t>Jun. 01, 2023</t>
        </is>
      </c>
      <c r="C1" s="2" t="inlineStr">
        <is>
          <t>Dec. 31, 2024</t>
        </is>
      </c>
      <c r="D1" s="2" t="inlineStr">
        <is>
          <t>Apr. 0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2989</v>
      </c>
      <c r="D3" s="4" t="inlineStr">
        <is>
          <t xml:space="preserve"> </t>
        </is>
      </c>
      <c r="E3" s="5" t="n">
        <v>29765</v>
      </c>
    </row>
    <row r="4">
      <c r="A4" s="4" t="inlineStr">
        <is>
          <t>Home Medical Product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Voting interests acquired (percent)</t>
        </is>
      </c>
      <c r="B6" s="8" t="n">
        <v>1</v>
      </c>
      <c r="C6" s="4" t="inlineStr">
        <is>
          <t xml:space="preserve"> </t>
        </is>
      </c>
      <c r="D6" s="4" t="inlineStr">
        <is>
          <t xml:space="preserve"> </t>
        </is>
      </c>
      <c r="E6" s="4" t="inlineStr">
        <is>
          <t xml:space="preserve"> </t>
        </is>
      </c>
    </row>
    <row r="7">
      <c r="A7" s="4" t="inlineStr">
        <is>
          <t>Goodwill</t>
        </is>
      </c>
      <c r="B7" s="5" t="n">
        <v>29765</v>
      </c>
      <c r="C7" s="4" t="inlineStr">
        <is>
          <t xml:space="preserve"> </t>
        </is>
      </c>
      <c r="D7" s="4" t="inlineStr">
        <is>
          <t xml:space="preserve"> </t>
        </is>
      </c>
      <c r="E7" s="4" t="inlineStr">
        <is>
          <t xml:space="preserve"> </t>
        </is>
      </c>
    </row>
    <row r="8">
      <c r="A8" s="4" t="inlineStr">
        <is>
          <t>Cash paid</t>
        </is>
      </c>
      <c r="B8" s="5" t="n">
        <v>29417</v>
      </c>
      <c r="C8" s="4" t="inlineStr">
        <is>
          <t xml:space="preserve"> </t>
        </is>
      </c>
      <c r="D8" s="4" t="inlineStr">
        <is>
          <t xml:space="preserve"> </t>
        </is>
      </c>
      <c r="E8" s="4" t="inlineStr">
        <is>
          <t xml:space="preserve"> </t>
        </is>
      </c>
    </row>
    <row r="9">
      <c r="A9" s="4" t="inlineStr">
        <is>
          <t>East Alabama HomeMed,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Voting interests acquired (percent)</t>
        </is>
      </c>
      <c r="B11" s="4" t="inlineStr">
        <is>
          <t xml:space="preserve"> </t>
        </is>
      </c>
      <c r="C11" s="4" t="inlineStr">
        <is>
          <t xml:space="preserve"> </t>
        </is>
      </c>
      <c r="D11" s="8" t="n">
        <v>0.6</v>
      </c>
      <c r="E11" s="4" t="inlineStr">
        <is>
          <t xml:space="preserve"> </t>
        </is>
      </c>
    </row>
    <row r="12">
      <c r="A12" s="4" t="inlineStr">
        <is>
          <t>Goodwill</t>
        </is>
      </c>
      <c r="B12" s="4" t="inlineStr">
        <is>
          <t xml:space="preserve"> </t>
        </is>
      </c>
      <c r="C12" s="4" t="inlineStr">
        <is>
          <t xml:space="preserve"> </t>
        </is>
      </c>
      <c r="D12" s="5" t="n">
        <v>3200</v>
      </c>
      <c r="E12" s="4" t="inlineStr">
        <is>
          <t xml:space="preserve"> </t>
        </is>
      </c>
    </row>
    <row r="13">
      <c r="A13" s="4" t="inlineStr">
        <is>
          <t>Intangible asset recognized</t>
        </is>
      </c>
      <c r="B13" s="4" t="inlineStr">
        <is>
          <t xml:space="preserve"> </t>
        </is>
      </c>
      <c r="C13" s="4" t="inlineStr">
        <is>
          <t xml:space="preserve"> </t>
        </is>
      </c>
      <c r="D13" s="6" t="n">
        <v>400</v>
      </c>
      <c r="E13" s="4" t="inlineStr">
        <is>
          <t xml:space="preserve"> </t>
        </is>
      </c>
    </row>
    <row r="14">
      <c r="A14" s="4" t="inlineStr">
        <is>
          <t>Non-controlling interest recorded</t>
        </is>
      </c>
      <c r="B14" s="4" t="inlineStr">
        <is>
          <t xml:space="preserve"> </t>
        </is>
      </c>
      <c r="C14" s="4" t="inlineStr">
        <is>
          <t xml:space="preserve"> </t>
        </is>
      </c>
      <c r="D14" s="5" t="n">
        <v>1800</v>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ssued (in shares)</t>
        </is>
      </c>
      <c r="B3" s="6" t="n">
        <v>39132897</v>
      </c>
      <c r="C3" s="6" t="n">
        <v>38506161</v>
      </c>
    </row>
    <row r="4">
      <c r="A4" s="4" t="inlineStr">
        <is>
          <t>Outstanding (in shares)</t>
        </is>
      </c>
      <c r="B4" s="6" t="n">
        <v>39132897</v>
      </c>
      <c r="C4" s="6" t="n">
        <v>38506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ummary of Consideration Paid and Estimated Fair Values of the Assets Acquired and Liabilities) (Details) - USD ($) $ in Thousands</t>
        </is>
      </c>
      <c r="B1" s="2" t="inlineStr">
        <is>
          <t>Jun. 01, 2023</t>
        </is>
      </c>
      <c r="C1" s="2" t="inlineStr">
        <is>
          <t>Dec. 31, 2024</t>
        </is>
      </c>
      <c r="D1" s="2" t="inlineStr">
        <is>
          <t>Dec. 31, 2023</t>
        </is>
      </c>
    </row>
    <row r="2">
      <c r="A2" s="3" t="inlineStr">
        <is>
          <t>Identifiable Liabilities</t>
        </is>
      </c>
      <c r="B2" s="4" t="inlineStr">
        <is>
          <t xml:space="preserve"> </t>
        </is>
      </c>
      <c r="C2" s="4" t="inlineStr">
        <is>
          <t xml:space="preserve"> </t>
        </is>
      </c>
      <c r="D2" s="4" t="inlineStr">
        <is>
          <t xml:space="preserve"> </t>
        </is>
      </c>
    </row>
    <row r="3">
      <c r="A3" s="4" t="inlineStr">
        <is>
          <t>Resulting goodwill</t>
        </is>
      </c>
      <c r="B3" s="4" t="inlineStr">
        <is>
          <t xml:space="preserve"> </t>
        </is>
      </c>
      <c r="C3" s="5" t="n">
        <v>32989</v>
      </c>
      <c r="D3" s="5" t="n">
        <v>29765</v>
      </c>
    </row>
    <row r="4">
      <c r="A4" s="4" t="inlineStr">
        <is>
          <t>Home Medical Product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5" t="n">
        <v>29417</v>
      </c>
      <c r="C6" s="4" t="inlineStr">
        <is>
          <t xml:space="preserve"> </t>
        </is>
      </c>
      <c r="D6" s="4" t="inlineStr">
        <is>
          <t xml:space="preserve"> </t>
        </is>
      </c>
    </row>
    <row r="7">
      <c r="A7" s="3" t="inlineStr">
        <is>
          <t>Identifiable Assets</t>
        </is>
      </c>
      <c r="B7" s="4" t="inlineStr">
        <is>
          <t xml:space="preserve"> </t>
        </is>
      </c>
      <c r="C7" s="4" t="inlineStr">
        <is>
          <t xml:space="preserve"> </t>
        </is>
      </c>
      <c r="D7" s="4" t="inlineStr">
        <is>
          <t xml:space="preserve"> </t>
        </is>
      </c>
    </row>
    <row r="8">
      <c r="A8" s="4" t="inlineStr">
        <is>
          <t>Cash and cash equivalents</t>
        </is>
      </c>
      <c r="B8" s="6" t="n">
        <v>829</v>
      </c>
      <c r="C8" s="4" t="inlineStr">
        <is>
          <t xml:space="preserve"> </t>
        </is>
      </c>
      <c r="D8" s="4" t="inlineStr">
        <is>
          <t xml:space="preserve"> </t>
        </is>
      </c>
    </row>
    <row r="9">
      <c r="A9" s="4" t="inlineStr">
        <is>
          <t>Accounts receivable</t>
        </is>
      </c>
      <c r="B9" s="6" t="n">
        <v>2014</v>
      </c>
      <c r="C9" s="4" t="inlineStr">
        <is>
          <t xml:space="preserve"> </t>
        </is>
      </c>
      <c r="D9" s="4" t="inlineStr">
        <is>
          <t xml:space="preserve"> </t>
        </is>
      </c>
    </row>
    <row r="10">
      <c r="A10" s="4" t="inlineStr">
        <is>
          <t>Inventory</t>
        </is>
      </c>
      <c r="B10" s="6" t="n">
        <v>582</v>
      </c>
      <c r="C10" s="4" t="inlineStr">
        <is>
          <t xml:space="preserve"> </t>
        </is>
      </c>
      <c r="D10" s="4" t="inlineStr">
        <is>
          <t xml:space="preserve"> </t>
        </is>
      </c>
    </row>
    <row r="11">
      <c r="A11" s="4" t="inlineStr">
        <is>
          <t>Prepaid expenses and other assets</t>
        </is>
      </c>
      <c r="B11" s="6" t="n">
        <v>498</v>
      </c>
      <c r="C11" s="4" t="inlineStr">
        <is>
          <t xml:space="preserve"> </t>
        </is>
      </c>
      <c r="D11" s="4" t="inlineStr">
        <is>
          <t xml:space="preserve"> </t>
        </is>
      </c>
    </row>
    <row r="12">
      <c r="A12" s="4" t="inlineStr">
        <is>
          <t>Property and equipment</t>
        </is>
      </c>
      <c r="B12" s="6" t="n">
        <v>4358</v>
      </c>
      <c r="C12" s="4" t="inlineStr">
        <is>
          <t xml:space="preserve"> </t>
        </is>
      </c>
      <c r="D12" s="4" t="inlineStr">
        <is>
          <t xml:space="preserve"> </t>
        </is>
      </c>
    </row>
    <row r="13">
      <c r="A13" s="4" t="inlineStr">
        <is>
          <t>Lease assets</t>
        </is>
      </c>
      <c r="B13" s="6" t="n">
        <v>743</v>
      </c>
      <c r="C13" s="4" t="inlineStr">
        <is>
          <t xml:space="preserve"> </t>
        </is>
      </c>
      <c r="D13" s="4" t="inlineStr">
        <is>
          <t xml:space="preserve"> </t>
        </is>
      </c>
    </row>
    <row r="14">
      <c r="A14" s="4" t="inlineStr">
        <is>
          <t>Identifiable intangibles</t>
        </is>
      </c>
      <c r="B14" s="6" t="n">
        <v>641</v>
      </c>
      <c r="C14" s="4" t="inlineStr">
        <is>
          <t xml:space="preserve"> </t>
        </is>
      </c>
      <c r="D14" s="4" t="inlineStr">
        <is>
          <t xml:space="preserve"> </t>
        </is>
      </c>
    </row>
    <row r="15">
      <c r="A15" s="4" t="inlineStr">
        <is>
          <t>Other long-term assets</t>
        </is>
      </c>
      <c r="B15" s="6" t="n">
        <v>25</v>
      </c>
      <c r="C15" s="4" t="inlineStr">
        <is>
          <t xml:space="preserve"> </t>
        </is>
      </c>
      <c r="D15" s="4" t="inlineStr">
        <is>
          <t xml:space="preserve"> </t>
        </is>
      </c>
    </row>
    <row r="16">
      <c r="A16" s="4" t="inlineStr">
        <is>
          <t>TOTAL ASSETS</t>
        </is>
      </c>
      <c r="B16" s="6" t="n">
        <v>9690</v>
      </c>
      <c r="C16" s="4" t="inlineStr">
        <is>
          <t xml:space="preserve"> </t>
        </is>
      </c>
      <c r="D16" s="4" t="inlineStr">
        <is>
          <t xml:space="preserve"> </t>
        </is>
      </c>
    </row>
    <row r="17">
      <c r="A17" s="3" t="inlineStr">
        <is>
          <t>Identifiable Liabilities</t>
        </is>
      </c>
      <c r="B17" s="4" t="inlineStr">
        <is>
          <t xml:space="preserve"> </t>
        </is>
      </c>
      <c r="C17" s="4" t="inlineStr">
        <is>
          <t xml:space="preserve"> </t>
        </is>
      </c>
      <c r="D17" s="4" t="inlineStr">
        <is>
          <t xml:space="preserve"> </t>
        </is>
      </c>
    </row>
    <row r="18">
      <c r="A18" s="4" t="inlineStr">
        <is>
          <t>Trade payables</t>
        </is>
      </c>
      <c r="B18" s="6" t="n">
        <v>1985</v>
      </c>
      <c r="C18" s="4" t="inlineStr">
        <is>
          <t xml:space="preserve"> </t>
        </is>
      </c>
      <c r="D18" s="4" t="inlineStr">
        <is>
          <t xml:space="preserve"> </t>
        </is>
      </c>
    </row>
    <row r="19">
      <c r="A19" s="4" t="inlineStr">
        <is>
          <t>Deferred revenue</t>
        </is>
      </c>
      <c r="B19" s="6" t="n">
        <v>732</v>
      </c>
      <c r="C19" s="4" t="inlineStr">
        <is>
          <t xml:space="preserve"> </t>
        </is>
      </c>
      <c r="D19" s="4" t="inlineStr">
        <is>
          <t xml:space="preserve"> </t>
        </is>
      </c>
    </row>
    <row r="20">
      <c r="A20" s="4" t="inlineStr">
        <is>
          <t>Accrued liabilities</t>
        </is>
      </c>
      <c r="B20" s="6" t="n">
        <v>1195</v>
      </c>
      <c r="C20" s="4" t="inlineStr">
        <is>
          <t xml:space="preserve"> </t>
        </is>
      </c>
      <c r="D20" s="4" t="inlineStr">
        <is>
          <t xml:space="preserve"> </t>
        </is>
      </c>
    </row>
    <row r="21">
      <c r="A21" s="4" t="inlineStr">
        <is>
          <t>Current portion of lease liabilities</t>
        </is>
      </c>
      <c r="B21" s="6" t="n">
        <v>536</v>
      </c>
      <c r="C21" s="4" t="inlineStr">
        <is>
          <t xml:space="preserve"> </t>
        </is>
      </c>
      <c r="D21" s="4" t="inlineStr">
        <is>
          <t xml:space="preserve"> </t>
        </is>
      </c>
    </row>
    <row r="22">
      <c r="A22" s="4" t="inlineStr">
        <is>
          <t>Current debt</t>
        </is>
      </c>
      <c r="B22" s="6" t="n">
        <v>4558</v>
      </c>
      <c r="C22" s="4" t="inlineStr">
        <is>
          <t xml:space="preserve"> </t>
        </is>
      </c>
      <c r="D22" s="4" t="inlineStr">
        <is>
          <t xml:space="preserve"> </t>
        </is>
      </c>
    </row>
    <row r="23">
      <c r="A23" s="4" t="inlineStr">
        <is>
          <t>Long-term lease liabilities</t>
        </is>
      </c>
      <c r="B23" s="6" t="n">
        <v>196</v>
      </c>
      <c r="C23" s="4" t="inlineStr">
        <is>
          <t xml:space="preserve"> </t>
        </is>
      </c>
      <c r="D23" s="4" t="inlineStr">
        <is>
          <t xml:space="preserve"> </t>
        </is>
      </c>
    </row>
    <row r="24">
      <c r="A24" s="4" t="inlineStr">
        <is>
          <t>Long-term debt</t>
        </is>
      </c>
      <c r="B24" s="6" t="n">
        <v>836</v>
      </c>
      <c r="C24" s="4" t="inlineStr">
        <is>
          <t xml:space="preserve"> </t>
        </is>
      </c>
      <c r="D24" s="4" t="inlineStr">
        <is>
          <t xml:space="preserve"> </t>
        </is>
      </c>
    </row>
    <row r="25">
      <c r="A25" s="4" t="inlineStr">
        <is>
          <t>TOTAL LIABILITIES</t>
        </is>
      </c>
      <c r="B25" s="6" t="n">
        <v>10038</v>
      </c>
      <c r="C25" s="4" t="inlineStr">
        <is>
          <t xml:space="preserve"> </t>
        </is>
      </c>
      <c r="D25" s="4" t="inlineStr">
        <is>
          <t xml:space="preserve"> </t>
        </is>
      </c>
    </row>
    <row r="26">
      <c r="A26" s="4" t="inlineStr">
        <is>
          <t>Net assets (liabilities) acquired</t>
        </is>
      </c>
      <c r="B26" s="6" t="n">
        <v>-348</v>
      </c>
      <c r="C26" s="4" t="inlineStr">
        <is>
          <t xml:space="preserve"> </t>
        </is>
      </c>
      <c r="D26" s="4" t="inlineStr">
        <is>
          <t xml:space="preserve"> </t>
        </is>
      </c>
    </row>
    <row r="27">
      <c r="A27" s="4" t="inlineStr">
        <is>
          <t>Resulting goodwill</t>
        </is>
      </c>
      <c r="B27" s="5" t="n">
        <v>29765</v>
      </c>
      <c r="C27" s="4" t="inlineStr">
        <is>
          <t xml:space="preserve"> </t>
        </is>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58003</v>
      </c>
      <c r="C3" s="5" t="n">
        <v>-52937</v>
      </c>
    </row>
    <row r="4">
      <c r="A4" s="4" t="inlineStr">
        <is>
          <t>Property and equipment, net of accumulated depreciation</t>
        </is>
      </c>
      <c r="B4" s="6" t="n">
        <v>76279</v>
      </c>
      <c r="C4" s="6" t="n">
        <v>73579</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16938</v>
      </c>
      <c r="C7" s="6" t="n">
        <v>110920</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523</v>
      </c>
      <c r="C10" s="6" t="n">
        <v>3540</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566</v>
      </c>
      <c r="C13" s="6" t="n">
        <v>2566</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307</v>
      </c>
      <c r="C16" s="6" t="n">
        <v>795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60</v>
      </c>
      <c r="C19" s="6" t="n">
        <v>345</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288</v>
      </c>
      <c r="C22" s="5" t="n">
        <v>1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3900</v>
      </c>
      <c r="C4" s="5" t="n">
        <v>20500</v>
      </c>
      <c r="D4" s="5" t="n">
        <v>14600</v>
      </c>
    </row>
    <row r="5">
      <c r="A5" s="4" t="inlineStr">
        <is>
          <t>Equipment and other fixed asset purchases payable at end of period</t>
        </is>
      </c>
      <c r="B5" s="6" t="n">
        <v>2179</v>
      </c>
      <c r="C5" s="6" t="n">
        <v>1396</v>
      </c>
      <c r="D5" s="5" t="n">
        <v>739</v>
      </c>
    </row>
    <row r="6">
      <c r="A6" s="4" t="inlineStr">
        <is>
          <t>Medical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quipment and other fixed asset purchases payable at end of period</t>
        </is>
      </c>
      <c r="B8" s="5" t="n">
        <v>2200</v>
      </c>
      <c r="C8" s="5" t="n">
        <v>1400</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trade payables</t>
        </is>
      </c>
      <c r="B3" s="5" t="n">
        <v>4016</v>
      </c>
      <c r="C3" s="5" t="n">
        <v>3230</v>
      </c>
    </row>
    <row r="4">
      <c r="A4" s="4" t="inlineStr">
        <is>
          <t>Accrued commissions payable</t>
        </is>
      </c>
      <c r="B4" s="6" t="n">
        <v>1027</v>
      </c>
      <c r="C4" s="6" t="n">
        <v>794</v>
      </c>
    </row>
    <row r="5">
      <c r="A5" s="4" t="inlineStr">
        <is>
          <t>Accrued bonuses payable</t>
        </is>
      </c>
      <c r="B5" s="6" t="n">
        <v>6589</v>
      </c>
      <c r="C5" s="6" t="n">
        <v>7131</v>
      </c>
    </row>
    <row r="6">
      <c r="A6" s="4" t="inlineStr">
        <is>
          <t>Accrued vacation and payroll</t>
        </is>
      </c>
      <c r="B6" s="6" t="n">
        <v>3402</v>
      </c>
      <c r="C6" s="6" t="n">
        <v>2058</v>
      </c>
    </row>
    <row r="7">
      <c r="A7" s="4" t="inlineStr">
        <is>
          <t>Current portion of phantom share liability</t>
        </is>
      </c>
      <c r="B7" s="6" t="n">
        <v>1701</v>
      </c>
      <c r="C7" s="6" t="n">
        <v>1867</v>
      </c>
    </row>
    <row r="8">
      <c r="A8" s="4" t="inlineStr">
        <is>
          <t>Accrued other liabilities</t>
        </is>
      </c>
      <c r="B8" s="6" t="n">
        <v>3422</v>
      </c>
      <c r="C8" s="6" t="n">
        <v>2498</v>
      </c>
    </row>
    <row r="9">
      <c r="A9" s="4" t="inlineStr">
        <is>
          <t>Total accrued liabilities</t>
        </is>
      </c>
      <c r="B9" s="5" t="n">
        <v>20157</v>
      </c>
      <c r="C9" s="5" t="n">
        <v>17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Company's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ing costs and commitment fees</t>
        </is>
      </c>
      <c r="B3" s="5" t="n">
        <v>-599</v>
      </c>
      <c r="C3" s="5" t="n">
        <v>-594</v>
      </c>
    </row>
    <row r="4">
      <c r="A4" s="4" t="inlineStr">
        <is>
          <t>Current portion</t>
        </is>
      </c>
      <c r="B4" s="6" t="n">
        <v>-409</v>
      </c>
      <c r="C4" s="6" t="n">
        <v>-1072</v>
      </c>
    </row>
    <row r="5">
      <c r="A5" s="4" t="inlineStr">
        <is>
          <t>Long-term portion</t>
        </is>
      </c>
      <c r="B5" s="6" t="n">
        <v>3589</v>
      </c>
      <c r="C5" s="6" t="n">
        <v>6002</v>
      </c>
    </row>
    <row r="6">
      <c r="A6" s="4" t="inlineStr">
        <is>
          <t>Equipment Financing Obliga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2 Senior Credit Facilities and Medical equipment financing</t>
        </is>
      </c>
      <c r="B8" s="6" t="n">
        <v>34</v>
      </c>
      <c r="C8" s="6" t="n">
        <v>793</v>
      </c>
    </row>
    <row r="9">
      <c r="A9" s="4" t="inlineStr">
        <is>
          <t>Line of Credit | Revolving Credit Facility | 2022 Senior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2 Senior Credit Facilities and Medical equipment financing</t>
        </is>
      </c>
      <c r="B11" s="5" t="n">
        <v>4563</v>
      </c>
      <c r="C11" s="5" t="n">
        <v>6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Debt and Lease Liabilities - Senior Credit Facilities (Details)</t>
        </is>
      </c>
      <c r="C1" s="2" t="inlineStr">
        <is>
          <t>12 Months Ended</t>
        </is>
      </c>
    </row>
    <row r="2">
      <c r="B2" s="2" t="inlineStr">
        <is>
          <t>Nov. 29, 2022 USD ($)</t>
        </is>
      </c>
      <c r="C2" s="2" t="inlineStr">
        <is>
          <t>Dec. 31, 2024 USD ($)</t>
        </is>
      </c>
      <c r="D2" s="2" t="inlineStr">
        <is>
          <t>Dec. 31, 2023 USD ($)</t>
        </is>
      </c>
      <c r="E2" s="2" t="inlineStr">
        <is>
          <t>Dec. 31, 2022 USD ($)</t>
        </is>
      </c>
      <c r="F2" s="2" t="inlineStr">
        <is>
          <t>Sep. 19, 2019 USD ($)</t>
        </is>
      </c>
      <c r="G2" s="2" t="inlineStr">
        <is>
          <t>May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bt issuance costs</t>
        </is>
      </c>
      <c r="B4" s="4" t="inlineStr">
        <is>
          <t xml:space="preserve"> </t>
        </is>
      </c>
      <c r="C4" s="5" t="n">
        <v>192000</v>
      </c>
      <c r="D4" s="5" t="n">
        <v>0</v>
      </c>
      <c r="E4" s="5" t="n">
        <v>0</v>
      </c>
      <c r="F4" s="4" t="inlineStr">
        <is>
          <t xml:space="preserve"> </t>
        </is>
      </c>
      <c r="G4" s="4" t="inlineStr">
        <is>
          <t xml:space="preserve"> </t>
        </is>
      </c>
    </row>
    <row r="5">
      <c r="A5" s="4" t="inlineStr">
        <is>
          <t>Building Term Note |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4800000</v>
      </c>
    </row>
    <row r="8">
      <c r="A8" s="4" t="inlineStr">
        <is>
          <t>Building Term Note | Interest rate swap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terest rate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0468</v>
      </c>
    </row>
    <row r="11">
      <c r="A11" s="4" t="inlineStr">
        <is>
          <t>Term Note |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row>
    <row r="14">
      <c r="A14" s="4" t="inlineStr">
        <is>
          <t>Stated interest rate (percent)</t>
        </is>
      </c>
      <c r="B14" s="4" t="inlineStr">
        <is>
          <t xml:space="preserve"> </t>
        </is>
      </c>
      <c r="C14" s="4" t="inlineStr">
        <is>
          <t xml:space="preserve"> </t>
        </is>
      </c>
      <c r="D14" s="4" t="inlineStr">
        <is>
          <t xml:space="preserve"> </t>
        </is>
      </c>
      <c r="E14" s="4" t="inlineStr">
        <is>
          <t xml:space="preserve"> </t>
        </is>
      </c>
      <c r="F14" s="9" t="n">
        <v>0.046</v>
      </c>
      <c r="G14" s="4" t="inlineStr">
        <is>
          <t xml:space="preserve"> </t>
        </is>
      </c>
    </row>
    <row r="15">
      <c r="A15" s="4" t="inlineStr">
        <is>
          <t>Line of Credit | 2018 Seni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3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Term Note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charge coverage ratio</t>
        </is>
      </c>
      <c r="B20" s="4" t="inlineStr">
        <is>
          <t xml:space="preserve"> </t>
        </is>
      </c>
      <c r="C20" s="10" t="n">
        <v>1.25</v>
      </c>
      <c r="D20" s="4" t="inlineStr">
        <is>
          <t xml:space="preserve"> </t>
        </is>
      </c>
      <c r="E20" s="4" t="inlineStr">
        <is>
          <t xml:space="preserve"> </t>
        </is>
      </c>
      <c r="F20" s="4" t="inlineStr">
        <is>
          <t xml:space="preserve"> </t>
        </is>
      </c>
      <c r="G20" s="4" t="inlineStr">
        <is>
          <t xml:space="preserve"> </t>
        </is>
      </c>
    </row>
    <row r="21">
      <c r="A21" s="4" t="inlineStr">
        <is>
          <t>Revolving Credit Facility | 2022 Senior Credit Facilitie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3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debt issuance costs</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row>
    <row r="26">
      <c r="A26" s="4" t="inlineStr">
        <is>
          <t>Revolving Credit Facility | 2022 Senior Credit Facilities | Line of Credit | Through Decem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rage ratio</t>
        </is>
      </c>
      <c r="B28" s="4" t="inlineStr">
        <is>
          <t xml:space="preserve"> </t>
        </is>
      </c>
      <c r="C28" s="10" t="n">
        <v>2.75</v>
      </c>
      <c r="D28" s="4" t="inlineStr">
        <is>
          <t xml:space="preserve"> </t>
        </is>
      </c>
      <c r="E28" s="4" t="inlineStr">
        <is>
          <t xml:space="preserve"> </t>
        </is>
      </c>
      <c r="F28" s="4" t="inlineStr">
        <is>
          <t xml:space="preserve"> </t>
        </is>
      </c>
      <c r="G28" s="4" t="inlineStr">
        <is>
          <t xml:space="preserve"> </t>
        </is>
      </c>
    </row>
    <row r="29">
      <c r="A29" s="4" t="inlineStr">
        <is>
          <t>Revolving Credit Facility | 2022 Senior Credit Facilities | Line of Credit | On or after March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rage ratio</t>
        </is>
      </c>
      <c r="B31" s="4" t="inlineStr">
        <is>
          <t xml:space="preserve"> </t>
        </is>
      </c>
      <c r="C31" s="10" t="n">
        <v>2.5</v>
      </c>
      <c r="D31" s="4" t="inlineStr">
        <is>
          <t xml:space="preserve"> </t>
        </is>
      </c>
      <c r="E31" s="4" t="inlineStr">
        <is>
          <t xml:space="preserve"> </t>
        </is>
      </c>
      <c r="F31" s="4" t="inlineStr">
        <is>
          <t xml:space="preserve"> </t>
        </is>
      </c>
      <c r="G31" s="4" t="inlineStr">
        <is>
          <t xml:space="preserve"> </t>
        </is>
      </c>
    </row>
    <row r="32">
      <c r="A32" s="4" t="inlineStr">
        <is>
          <t>Revolving Credit Facility | 2022 Senior Credit Facilities | Line of Credit | Minimum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percent)</t>
        </is>
      </c>
      <c r="B34" s="11" t="n">
        <v>0.026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2022 Senior Credit Facilities | Line of Credit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percent)</t>
        </is>
      </c>
      <c r="B37" s="11" t="n">
        <v>0.016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2022 Senior Credit Facilities | Line of Credit | 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percent)</t>
        </is>
      </c>
      <c r="B40" s="11" t="n">
        <v>0.033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2022 Senior Credit Facilities | Line of Credi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percent)</t>
        </is>
      </c>
      <c r="B43" s="11" t="n">
        <v>0.023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2022 Senior Credit Facilities |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5" t="n">
        <v>300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Lease Liabilities (Details) - USD ($) $ in Thousands</t>
        </is>
      </c>
      <c r="B1" s="2" t="inlineStr">
        <is>
          <t>Dec. 31, 2024</t>
        </is>
      </c>
      <c r="C1" s="2" t="inlineStr">
        <is>
          <t>Dec. 31, 2023</t>
        </is>
      </c>
    </row>
    <row r="2">
      <c r="A2" s="3" t="inlineStr">
        <is>
          <t>Debt And Leases [Abstract]</t>
        </is>
      </c>
      <c r="B2" s="4" t="inlineStr">
        <is>
          <t xml:space="preserve"> </t>
        </is>
      </c>
      <c r="C2" s="4" t="inlineStr">
        <is>
          <t xml:space="preserve"> </t>
        </is>
      </c>
    </row>
    <row r="3">
      <c r="A3" s="4" t="inlineStr">
        <is>
          <t>Lease liabilities</t>
        </is>
      </c>
      <c r="B3" s="5" t="n">
        <v>2868</v>
      </c>
      <c r="C3" s="5" t="n">
        <v>3250</v>
      </c>
    </row>
    <row r="4">
      <c r="A4" s="4" t="inlineStr">
        <is>
          <t>Current portion of lease liabilities</t>
        </is>
      </c>
      <c r="B4" s="6" t="n">
        <v>-861</v>
      </c>
      <c r="C4" s="6" t="n">
        <v>-934</v>
      </c>
    </row>
    <row r="5">
      <c r="A5" s="4" t="inlineStr">
        <is>
          <t>Operating lease liabilities, less current portion</t>
        </is>
      </c>
      <c r="B5" s="5" t="n">
        <v>2007</v>
      </c>
      <c r="C5" s="5" t="n">
        <v>2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bt and Lease Liabilities - Operating Lease Liabilities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lease term (years)</t>
        </is>
      </c>
      <c r="B4" s="4" t="inlineStr">
        <is>
          <t>3 years 6 months 7 days</t>
        </is>
      </c>
      <c r="C4" s="4" t="inlineStr">
        <is>
          <t xml:space="preserve"> </t>
        </is>
      </c>
      <c r="D4" s="4" t="inlineStr">
        <is>
          <t xml:space="preserve"> </t>
        </is>
      </c>
    </row>
    <row r="5">
      <c r="A5" s="4" t="inlineStr">
        <is>
          <t>Operating rental expenses</t>
        </is>
      </c>
      <c r="B5" s="5" t="n">
        <v>1484</v>
      </c>
      <c r="C5" s="5" t="n">
        <v>999</v>
      </c>
      <c r="D5" s="5" t="n">
        <v>539</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Discount rate (percent)</t>
        </is>
      </c>
      <c r="B8" s="9" t="n">
        <v>0.05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Discount rate (percent)</t>
        </is>
      </c>
      <c r="B11" s="9" t="n">
        <v>0.078700000000000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Lease Liabilities - Schedule of Operating Lease Liabilities (Details) $ in Thousands</t>
        </is>
      </c>
      <c r="B1" s="2" t="inlineStr">
        <is>
          <t>Dec. 31, 2024 USD ($)</t>
        </is>
      </c>
    </row>
    <row r="2">
      <c r="A2" s="3" t="inlineStr">
        <is>
          <t>Debt And Leases [Abstract]</t>
        </is>
      </c>
      <c r="B2" s="4" t="inlineStr">
        <is>
          <t xml:space="preserve"> </t>
        </is>
      </c>
    </row>
    <row r="3">
      <c r="A3" s="4" t="inlineStr">
        <is>
          <t>2025</t>
        </is>
      </c>
      <c r="B3" s="5" t="n">
        <v>1003</v>
      </c>
    </row>
    <row r="4">
      <c r="A4" s="4" t="inlineStr">
        <is>
          <t>2026</t>
        </is>
      </c>
      <c r="B4" s="6" t="n">
        <v>906</v>
      </c>
    </row>
    <row r="5">
      <c r="A5" s="4" t="inlineStr">
        <is>
          <t>2027</t>
        </is>
      </c>
      <c r="B5" s="6" t="n">
        <v>751</v>
      </c>
    </row>
    <row r="6">
      <c r="A6" s="4" t="inlineStr">
        <is>
          <t>2028</t>
        </is>
      </c>
      <c r="B6" s="6" t="n">
        <v>573</v>
      </c>
    </row>
    <row r="7">
      <c r="A7" s="4" t="inlineStr">
        <is>
          <t>2029</t>
        </is>
      </c>
      <c r="B7" s="6" t="n">
        <v>4</v>
      </c>
    </row>
    <row r="8">
      <c r="A8" s="4" t="inlineStr">
        <is>
          <t>Thereafter</t>
        </is>
      </c>
      <c r="B8" s="6" t="n">
        <v>4</v>
      </c>
    </row>
    <row r="9">
      <c r="A9" s="4" t="inlineStr">
        <is>
          <t>Total lease payments</t>
        </is>
      </c>
      <c r="B9" s="6" t="n">
        <v>3241</v>
      </c>
    </row>
    <row r="10">
      <c r="A10" s="4" t="inlineStr">
        <is>
          <t>Less: imputed interest</t>
        </is>
      </c>
      <c r="B10" s="6" t="n">
        <v>423</v>
      </c>
    </row>
    <row r="11">
      <c r="A11" s="4" t="inlineStr">
        <is>
          <t>Present value of lease liabilities</t>
        </is>
      </c>
      <c r="B11" s="5" t="n">
        <v>2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pany's Assets Measured at Fair Value on a Recurring Basis (Details) - Fair Value, Recurring - USD ($) $ in Thousands</t>
        </is>
      </c>
      <c r="B1" s="2" t="inlineStr">
        <is>
          <t>Dec. 31, 2024</t>
        </is>
      </c>
      <c r="C1" s="2" t="inlineStr">
        <is>
          <t>Dec. 31, 2023</t>
        </is>
      </c>
    </row>
    <row r="2">
      <c r="A2" s="3" t="inlineStr">
        <is>
          <t>Recurring Fair Value Measurements:</t>
        </is>
      </c>
      <c r="B2" s="4" t="inlineStr">
        <is>
          <t xml:space="preserve"> </t>
        </is>
      </c>
      <c r="C2" s="4" t="inlineStr">
        <is>
          <t xml:space="preserve"> </t>
        </is>
      </c>
    </row>
    <row r="3">
      <c r="A3" s="4" t="inlineStr">
        <is>
          <t>Available for sale debt instrument</t>
        </is>
      </c>
      <c r="B3" s="4" t="inlineStr">
        <is>
          <t xml:space="preserve"> </t>
        </is>
      </c>
      <c r="C3" s="5" t="n">
        <v>2219</v>
      </c>
    </row>
    <row r="4">
      <c r="A4" s="4" t="inlineStr">
        <is>
          <t>Total</t>
        </is>
      </c>
      <c r="B4" s="5" t="n">
        <v>10582</v>
      </c>
      <c r="C4" s="6" t="n">
        <v>7876</v>
      </c>
    </row>
    <row r="5">
      <c r="A5" s="4" t="inlineStr">
        <is>
          <t>Money market mutual fund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Money market mutual funds</t>
        </is>
      </c>
      <c r="B7" s="6" t="n">
        <v>10582</v>
      </c>
      <c r="C7" s="6" t="n">
        <v>5657</v>
      </c>
    </row>
    <row r="8">
      <c r="A8" s="4" t="inlineStr">
        <is>
          <t>Level 1</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Available for sale debt instrument</t>
        </is>
      </c>
      <c r="B10" s="4" t="inlineStr">
        <is>
          <t xml:space="preserve"> </t>
        </is>
      </c>
      <c r="C10" s="6" t="n">
        <v>0</v>
      </c>
    </row>
    <row r="11">
      <c r="A11" s="4" t="inlineStr">
        <is>
          <t>Total</t>
        </is>
      </c>
      <c r="B11" s="6" t="n">
        <v>10582</v>
      </c>
      <c r="C11" s="6" t="n">
        <v>5657</v>
      </c>
    </row>
    <row r="12">
      <c r="A12" s="4" t="inlineStr">
        <is>
          <t>Level 1 | Money market mutual funds</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Money market mutual funds</t>
        </is>
      </c>
      <c r="B14" s="6" t="n">
        <v>10582</v>
      </c>
      <c r="C14" s="6" t="n">
        <v>5657</v>
      </c>
    </row>
    <row r="15">
      <c r="A15" s="4" t="inlineStr">
        <is>
          <t>Level 2</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Available for sale debt instrument</t>
        </is>
      </c>
      <c r="B17" s="4" t="inlineStr">
        <is>
          <t xml:space="preserve"> </t>
        </is>
      </c>
      <c r="C17" s="6" t="n">
        <v>0</v>
      </c>
    </row>
    <row r="18">
      <c r="A18" s="4" t="inlineStr">
        <is>
          <t>Total</t>
        </is>
      </c>
      <c r="B18" s="6" t="n">
        <v>0</v>
      </c>
      <c r="C18" s="6" t="n">
        <v>0</v>
      </c>
    </row>
    <row r="19">
      <c r="A19" s="4" t="inlineStr">
        <is>
          <t>Level 2 | Money market mutual funds</t>
        </is>
      </c>
      <c r="B19" s="4" t="inlineStr">
        <is>
          <t xml:space="preserve"> </t>
        </is>
      </c>
      <c r="C19" s="4" t="inlineStr">
        <is>
          <t xml:space="preserve"> </t>
        </is>
      </c>
    </row>
    <row r="20">
      <c r="A20" s="3" t="inlineStr">
        <is>
          <t>Recurring Fair Value Measurements:</t>
        </is>
      </c>
      <c r="B20" s="4" t="inlineStr">
        <is>
          <t xml:space="preserve"> </t>
        </is>
      </c>
      <c r="C20" s="4" t="inlineStr">
        <is>
          <t xml:space="preserve"> </t>
        </is>
      </c>
    </row>
    <row r="21">
      <c r="A21" s="4" t="inlineStr">
        <is>
          <t>Money market mutual funds</t>
        </is>
      </c>
      <c r="B21" s="6" t="n">
        <v>0</v>
      </c>
      <c r="C21" s="6" t="n">
        <v>0</v>
      </c>
    </row>
    <row r="22">
      <c r="A22" s="4" t="inlineStr">
        <is>
          <t>Level 3</t>
        </is>
      </c>
      <c r="B22" s="4" t="inlineStr">
        <is>
          <t xml:space="preserve"> </t>
        </is>
      </c>
      <c r="C22" s="4" t="inlineStr">
        <is>
          <t xml:space="preserve"> </t>
        </is>
      </c>
    </row>
    <row r="23">
      <c r="A23" s="3" t="inlineStr">
        <is>
          <t>Recurring Fair Value Measurements:</t>
        </is>
      </c>
      <c r="B23" s="4" t="inlineStr">
        <is>
          <t xml:space="preserve"> </t>
        </is>
      </c>
      <c r="C23" s="4" t="inlineStr">
        <is>
          <t xml:space="preserve"> </t>
        </is>
      </c>
    </row>
    <row r="24">
      <c r="A24" s="4" t="inlineStr">
        <is>
          <t>Available for sale debt instrument</t>
        </is>
      </c>
      <c r="B24" s="4" t="inlineStr">
        <is>
          <t xml:space="preserve"> </t>
        </is>
      </c>
      <c r="C24" s="6" t="n">
        <v>2219</v>
      </c>
    </row>
    <row r="25">
      <c r="A25" s="4" t="inlineStr">
        <is>
          <t>Total</t>
        </is>
      </c>
      <c r="B25" s="6" t="n">
        <v>0</v>
      </c>
      <c r="C25" s="6" t="n">
        <v>2219</v>
      </c>
    </row>
    <row r="26">
      <c r="A26" s="4" t="inlineStr">
        <is>
          <t>Level 3 | Money market mutual funds</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Money market mutual funds</t>
        </is>
      </c>
      <c r="B28" s="5" t="n">
        <v>0</v>
      </c>
      <c r="C2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24257</v>
      </c>
      <c r="C4" s="5" t="n">
        <v>183008</v>
      </c>
      <c r="D4" s="5" t="n">
        <v>138832</v>
      </c>
    </row>
    <row r="5">
      <c r="A5" s="4" t="inlineStr">
        <is>
          <t>Cost of revenue</t>
        </is>
      </c>
      <c r="B5" s="6" t="n">
        <v>91054</v>
      </c>
      <c r="C5" s="6" t="n">
        <v>70225</v>
      </c>
      <c r="D5" s="6" t="n">
        <v>54152</v>
      </c>
    </row>
    <row r="6">
      <c r="A6" s="4" t="inlineStr">
        <is>
          <t>Gross profit</t>
        </is>
      </c>
      <c r="B6" s="6" t="n">
        <v>133203</v>
      </c>
      <c r="C6" s="6" t="n">
        <v>112783</v>
      </c>
      <c r="D6" s="6" t="n">
        <v>8468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06199</v>
      </c>
      <c r="C8" s="6" t="n">
        <v>87884</v>
      </c>
      <c r="D8" s="6" t="n">
        <v>68161</v>
      </c>
    </row>
    <row r="9">
      <c r="A9" s="4" t="inlineStr">
        <is>
          <t>Research and development</t>
        </is>
      </c>
      <c r="B9" s="6" t="n">
        <v>3068</v>
      </c>
      <c r="C9" s="6" t="n">
        <v>2782</v>
      </c>
      <c r="D9" s="6" t="n">
        <v>2696</v>
      </c>
    </row>
    <row r="10">
      <c r="A10" s="4" t="inlineStr">
        <is>
          <t>Stock-based compensation</t>
        </is>
      </c>
      <c r="B10" s="6" t="n">
        <v>6285</v>
      </c>
      <c r="C10" s="6" t="n">
        <v>5849</v>
      </c>
      <c r="D10" s="6" t="n">
        <v>5202</v>
      </c>
    </row>
    <row r="11">
      <c r="A11" s="4" t="inlineStr">
        <is>
          <t>Depreciation and amortization</t>
        </is>
      </c>
      <c r="B11" s="6" t="n">
        <v>1483</v>
      </c>
      <c r="C11" s="6" t="n">
        <v>1391</v>
      </c>
      <c r="D11" s="6" t="n">
        <v>1012</v>
      </c>
    </row>
    <row r="12">
      <c r="A12" s="4" t="inlineStr">
        <is>
          <t>Loss (gain) on disposal of property and equipment</t>
        </is>
      </c>
      <c r="B12" s="6" t="n">
        <v>-1905</v>
      </c>
      <c r="C12" s="6" t="n">
        <v>645</v>
      </c>
      <c r="D12" s="6" t="n">
        <v>346</v>
      </c>
    </row>
    <row r="13">
      <c r="A13" s="4" t="inlineStr">
        <is>
          <t>Other expense (income), net</t>
        </is>
      </c>
      <c r="B13" s="6" t="n">
        <v>173</v>
      </c>
      <c r="C13" s="6" t="n">
        <v>-98</v>
      </c>
      <c r="D13" s="6" t="n">
        <v>-989</v>
      </c>
    </row>
    <row r="14">
      <c r="A14" s="4" t="inlineStr">
        <is>
          <t>Income from operations</t>
        </is>
      </c>
      <c r="B14" s="6" t="n">
        <v>17900</v>
      </c>
      <c r="C14" s="6" t="n">
        <v>14330</v>
      </c>
      <c r="D14" s="6" t="n">
        <v>8252</v>
      </c>
    </row>
    <row r="15">
      <c r="A15" s="3" t="inlineStr">
        <is>
          <t>Non-operating income and expenses</t>
        </is>
      </c>
      <c r="B15" s="4" t="inlineStr">
        <is>
          <t xml:space="preserve"> </t>
        </is>
      </c>
      <c r="C15" s="4" t="inlineStr">
        <is>
          <t xml:space="preserve"> </t>
        </is>
      </c>
      <c r="D15" s="4" t="inlineStr">
        <is>
          <t xml:space="preserve"> </t>
        </is>
      </c>
    </row>
    <row r="16">
      <c r="A16" s="4" t="inlineStr">
        <is>
          <t>Income (expense) from investments</t>
        </is>
      </c>
      <c r="B16" s="6" t="n">
        <v>-954</v>
      </c>
      <c r="C16" s="6" t="n">
        <v>485</v>
      </c>
      <c r="D16" s="6" t="n">
        <v>935</v>
      </c>
    </row>
    <row r="17">
      <c r="A17" s="4" t="inlineStr">
        <is>
          <t>Interest expense, net</t>
        </is>
      </c>
      <c r="B17" s="6" t="n">
        <v>-776</v>
      </c>
      <c r="C17" s="6" t="n">
        <v>-424</v>
      </c>
      <c r="D17" s="6" t="n">
        <v>-197</v>
      </c>
    </row>
    <row r="18">
      <c r="A18" s="4" t="inlineStr">
        <is>
          <t>Net income before taxes</t>
        </is>
      </c>
      <c r="B18" s="6" t="n">
        <v>16170</v>
      </c>
      <c r="C18" s="6" t="n">
        <v>14391</v>
      </c>
      <c r="D18" s="6" t="n">
        <v>8990</v>
      </c>
    </row>
    <row r="19">
      <c r="A19" s="4" t="inlineStr">
        <is>
          <t>Provision for income taxes</t>
        </is>
      </c>
      <c r="B19" s="6" t="n">
        <v>4761</v>
      </c>
      <c r="C19" s="6" t="n">
        <v>4148</v>
      </c>
      <c r="D19" s="6" t="n">
        <v>2768</v>
      </c>
    </row>
    <row r="20">
      <c r="A20" s="4" t="inlineStr">
        <is>
          <t>Net income</t>
        </is>
      </c>
      <c r="B20" s="6" t="n">
        <v>11409</v>
      </c>
      <c r="C20" s="6" t="n">
        <v>10243</v>
      </c>
      <c r="D20" s="6" t="n">
        <v>6222</v>
      </c>
    </row>
    <row r="21">
      <c r="A21" s="4" t="inlineStr">
        <is>
          <t>Net income attributable to noncontrolling interest</t>
        </is>
      </c>
      <c r="B21" s="6" t="n">
        <v>144</v>
      </c>
      <c r="C21" s="6" t="n">
        <v>0</v>
      </c>
      <c r="D21" s="6" t="n">
        <v>0</v>
      </c>
    </row>
    <row r="22">
      <c r="A22" s="4" t="inlineStr">
        <is>
          <t>Net income attributable to Viemed Healthcare, Inc.</t>
        </is>
      </c>
      <c r="B22" s="6" t="n">
        <v>11265</v>
      </c>
      <c r="C22" s="6" t="n">
        <v>10243</v>
      </c>
      <c r="D22" s="6" t="n">
        <v>6222</v>
      </c>
    </row>
    <row r="23">
      <c r="A23" s="3" t="inlineStr">
        <is>
          <t>Other comprehensive income</t>
        </is>
      </c>
      <c r="B23" s="4" t="inlineStr">
        <is>
          <t xml:space="preserve"> </t>
        </is>
      </c>
      <c r="C23" s="4" t="inlineStr">
        <is>
          <t xml:space="preserve"> </t>
        </is>
      </c>
      <c r="D23" s="4" t="inlineStr">
        <is>
          <t xml:space="preserve"> </t>
        </is>
      </c>
    </row>
    <row r="24">
      <c r="A24" s="4" t="inlineStr">
        <is>
          <t>Change in unrealized gain on derivative instruments, net of tax</t>
        </is>
      </c>
      <c r="B24" s="6" t="n">
        <v>0</v>
      </c>
      <c r="C24" s="6" t="n">
        <v>0</v>
      </c>
      <c r="D24" s="6" t="n">
        <v>278</v>
      </c>
    </row>
    <row r="25">
      <c r="A25" s="4" t="inlineStr">
        <is>
          <t>Other comprehensive income</t>
        </is>
      </c>
      <c r="B25" s="6" t="n">
        <v>0</v>
      </c>
      <c r="C25" s="6" t="n">
        <v>0</v>
      </c>
      <c r="D25" s="6" t="n">
        <v>278</v>
      </c>
    </row>
    <row r="26">
      <c r="A26" s="4" t="inlineStr">
        <is>
          <t>Comprehensive income</t>
        </is>
      </c>
      <c r="B26" s="5" t="n">
        <v>11265</v>
      </c>
      <c r="C26" s="5" t="n">
        <v>10243</v>
      </c>
      <c r="D26" s="5" t="n">
        <v>6500</v>
      </c>
    </row>
    <row r="27">
      <c r="A27" s="3" t="inlineStr">
        <is>
          <t>Net income per share</t>
        </is>
      </c>
      <c r="B27" s="4" t="inlineStr">
        <is>
          <t xml:space="preserve"> </t>
        </is>
      </c>
      <c r="C27" s="4" t="inlineStr">
        <is>
          <t xml:space="preserve"> </t>
        </is>
      </c>
      <c r="D27" s="4" t="inlineStr">
        <is>
          <t xml:space="preserve"> </t>
        </is>
      </c>
    </row>
    <row r="28">
      <c r="A28" s="4" t="inlineStr">
        <is>
          <t>Basic (in dollars per share)</t>
        </is>
      </c>
      <c r="B28" s="7" t="n">
        <v>0.29</v>
      </c>
      <c r="C28" s="7" t="n">
        <v>0.27</v>
      </c>
      <c r="D28" s="7" t="n">
        <v>0.16</v>
      </c>
    </row>
    <row r="29">
      <c r="A29" s="4" t="inlineStr">
        <is>
          <t>Diluted (in dollars per share)</t>
        </is>
      </c>
      <c r="B29" s="7" t="n">
        <v>0.28</v>
      </c>
      <c r="C29" s="7" t="n">
        <v>0.25</v>
      </c>
      <c r="D29" s="7" t="n">
        <v>0.16</v>
      </c>
    </row>
    <row r="30">
      <c r="A30" s="3" t="inlineStr">
        <is>
          <t>Weighted average number of common shares outstanding:</t>
        </is>
      </c>
      <c r="B30" s="4" t="inlineStr">
        <is>
          <t xml:space="preserve"> </t>
        </is>
      </c>
      <c r="C30" s="4" t="inlineStr">
        <is>
          <t xml:space="preserve"> </t>
        </is>
      </c>
      <c r="D30" s="4" t="inlineStr">
        <is>
          <t xml:space="preserve"> </t>
        </is>
      </c>
    </row>
    <row r="31">
      <c r="A31" s="4" t="inlineStr">
        <is>
          <t>Basic (in shares)</t>
        </is>
      </c>
      <c r="B31" s="6" t="n">
        <v>38754893</v>
      </c>
      <c r="C31" s="6" t="n">
        <v>38354071</v>
      </c>
      <c r="D31" s="6" t="n">
        <v>38655403</v>
      </c>
    </row>
    <row r="32">
      <c r="A32" s="4" t="inlineStr">
        <is>
          <t>Diluted (in shares)</t>
        </is>
      </c>
      <c r="B32" s="6" t="n">
        <v>40805085</v>
      </c>
      <c r="C32" s="6" t="n">
        <v>40378922</v>
      </c>
      <c r="D32" s="6" t="n">
        <v>39807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12 Months Ended</t>
        </is>
      </c>
    </row>
    <row r="2">
      <c r="B2" s="2" t="inlineStr">
        <is>
          <t>Dec. 31, 2024 USD ($)</t>
        </is>
      </c>
    </row>
    <row r="3">
      <c r="A3" s="3" t="inlineStr">
        <is>
          <t>Recurring Fair Value Measurements:</t>
        </is>
      </c>
      <c r="B3" s="4" t="inlineStr">
        <is>
          <t xml:space="preserve"> </t>
        </is>
      </c>
    </row>
    <row r="4">
      <c r="A4" s="4" t="inlineStr">
        <is>
          <t>Proceeds from sale of debt security</t>
        </is>
      </c>
      <c r="B4" s="12" t="n">
        <v>0.9</v>
      </c>
    </row>
    <row r="5">
      <c r="A5" s="4" t="inlineStr">
        <is>
          <t>Realized loss on sale of debt investment</t>
        </is>
      </c>
      <c r="B5" s="12"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ssued and Outstanding Share Capital (Narrativ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ssued (in shares)</t>
        </is>
      </c>
      <c r="B4" s="6" t="n">
        <v>39132897</v>
      </c>
      <c r="C4" s="6" t="n">
        <v>38506161</v>
      </c>
      <c r="D4" s="4" t="inlineStr">
        <is>
          <t xml:space="preserve"> </t>
        </is>
      </c>
    </row>
    <row r="5">
      <c r="A5" s="4" t="inlineStr">
        <is>
          <t>Outstanding (in shares)</t>
        </is>
      </c>
      <c r="B5" s="6" t="n">
        <v>39132897</v>
      </c>
      <c r="C5" s="6" t="n">
        <v>38506161</v>
      </c>
      <c r="D5" s="4" t="inlineStr">
        <is>
          <t xml:space="preserve"> </t>
        </is>
      </c>
    </row>
    <row r="6">
      <c r="A6" s="4" t="inlineStr">
        <is>
          <t>Common shares acquired and cancelled (in shares)</t>
        </is>
      </c>
      <c r="B6" s="6" t="n">
        <v>142985</v>
      </c>
      <c r="C6" s="4" t="inlineStr">
        <is>
          <t xml:space="preserve"> </t>
        </is>
      </c>
      <c r="D6" s="4" t="inlineStr">
        <is>
          <t xml:space="preserve"> </t>
        </is>
      </c>
    </row>
    <row r="7">
      <c r="A7" s="4" t="inlineStr">
        <is>
          <t>Amount of shares redeemed to pay income tax</t>
        </is>
      </c>
      <c r="B7" s="5" t="n">
        <v>1069</v>
      </c>
      <c r="C7" s="5" t="n">
        <v>594</v>
      </c>
      <c r="D7" s="5" t="n">
        <v>1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hareholders' Equity - Stock-Based Compensation (Details) - USD ($) shares in Thousands, $ in Thousands</t>
        </is>
      </c>
      <c r="B1" s="2" t="inlineStr">
        <is>
          <t>12 Months Ended</t>
        </is>
      </c>
    </row>
    <row r="2">
      <c r="B2" s="2" t="inlineStr">
        <is>
          <t>Dec. 31, 2024</t>
        </is>
      </c>
      <c r="C2" s="2" t="inlineStr">
        <is>
          <t>Dec. 31, 2023</t>
        </is>
      </c>
      <c r="D2" s="2" t="inlineStr">
        <is>
          <t>Dec. 31, 2022</t>
        </is>
      </c>
      <c r="E2" s="2" t="inlineStr">
        <is>
          <t>Dec. 31, 2021</t>
        </is>
      </c>
      <c r="F2" s="2" t="inlineStr">
        <is>
          <t>Jun. 1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6" t="n">
        <v>3917</v>
      </c>
      <c r="C4" s="6" t="n">
        <v>4214</v>
      </c>
      <c r="D4" s="6" t="n">
        <v>4497</v>
      </c>
      <c r="E4" s="6" t="n">
        <v>3822</v>
      </c>
      <c r="F4" s="4" t="inlineStr">
        <is>
          <t xml:space="preserve"> </t>
        </is>
      </c>
    </row>
    <row r="5">
      <c r="A5" s="4" t="inlineStr">
        <is>
          <t>Total stock-based compensation</t>
        </is>
      </c>
      <c r="B5" s="5" t="n">
        <v>6285</v>
      </c>
      <c r="C5" s="5" t="n">
        <v>5849</v>
      </c>
      <c r="D5" s="5" t="n">
        <v>5202</v>
      </c>
      <c r="E5" s="4" t="inlineStr">
        <is>
          <t xml:space="preserve"> </t>
        </is>
      </c>
      <c r="F5" s="4" t="inlineStr">
        <is>
          <t xml:space="preserve"> </t>
        </is>
      </c>
    </row>
    <row r="6">
      <c r="A6" s="4" t="inlineStr">
        <is>
          <t>Unrecognized pre-tax stock option expense</t>
        </is>
      </c>
      <c r="B6" s="5" t="n">
        <v>6</v>
      </c>
      <c r="C6" s="4" t="inlineStr">
        <is>
          <t xml:space="preserve"> </t>
        </is>
      </c>
      <c r="D6" s="4" t="inlineStr">
        <is>
          <t xml:space="preserve"> </t>
        </is>
      </c>
      <c r="E6" s="4" t="inlineStr">
        <is>
          <t xml:space="preserve"> </t>
        </is>
      </c>
      <c r="F6" s="4" t="inlineStr">
        <is>
          <t xml:space="preserve"> </t>
        </is>
      </c>
    </row>
    <row r="7">
      <c r="A7" s="4" t="inlineStr">
        <is>
          <t>Weighted-average period of recognition (years)</t>
        </is>
      </c>
      <c r="B7" s="4" t="inlineStr">
        <is>
          <t>4 months 20 days</t>
        </is>
      </c>
      <c r="C7" s="4" t="inlineStr">
        <is>
          <t xml:space="preserve"> </t>
        </is>
      </c>
      <c r="D7" s="4" t="inlineStr">
        <is>
          <t xml:space="preserve"> </t>
        </is>
      </c>
      <c r="E7" s="4" t="inlineStr">
        <is>
          <t xml:space="preserve"> </t>
        </is>
      </c>
      <c r="F7" s="4" t="inlineStr">
        <is>
          <t xml:space="preserve"> </t>
        </is>
      </c>
    </row>
    <row r="8">
      <c r="A8" s="4" t="inlineStr">
        <is>
          <t>Omnibu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hares in plan (in shares)</t>
        </is>
      </c>
      <c r="B10" s="4" t="inlineStr">
        <is>
          <t xml:space="preserve"> </t>
        </is>
      </c>
      <c r="C10" s="4" t="inlineStr">
        <is>
          <t xml:space="preserve"> </t>
        </is>
      </c>
      <c r="D10" s="4" t="inlineStr">
        <is>
          <t xml:space="preserve"> </t>
        </is>
      </c>
      <c r="E10" s="4" t="inlineStr">
        <is>
          <t xml:space="preserve"> </t>
        </is>
      </c>
      <c r="F10" s="6" t="n">
        <v>7800</v>
      </c>
    </row>
    <row r="11">
      <c r="A11" s="4" t="inlineStr">
        <is>
          <t>Options outstanding (in shares)</t>
        </is>
      </c>
      <c r="B11" s="6" t="n">
        <v>3917</v>
      </c>
      <c r="C11" s="4" t="inlineStr">
        <is>
          <t xml:space="preserve"> </t>
        </is>
      </c>
      <c r="D11" s="4" t="inlineStr">
        <is>
          <t xml:space="preserve"> </t>
        </is>
      </c>
      <c r="E11" s="4" t="inlineStr">
        <is>
          <t xml:space="preserve"> </t>
        </is>
      </c>
      <c r="F11" s="4" t="inlineStr">
        <is>
          <t xml:space="preserve"> </t>
        </is>
      </c>
    </row>
    <row r="12">
      <c r="A12" s="4" t="inlineStr">
        <is>
          <t>Common Stock | Omnibu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shares in plan (in shares)</t>
        </is>
      </c>
      <c r="B14" s="4" t="inlineStr">
        <is>
          <t xml:space="preserve"> </t>
        </is>
      </c>
      <c r="C14" s="4" t="inlineStr">
        <is>
          <t xml:space="preserve"> </t>
        </is>
      </c>
      <c r="D14" s="4" t="inlineStr">
        <is>
          <t xml:space="preserve"> </t>
        </is>
      </c>
      <c r="E14" s="4" t="inlineStr">
        <is>
          <t xml:space="preserve"> </t>
        </is>
      </c>
      <c r="F14" s="6" t="n">
        <v>1000</v>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compensation</t>
        </is>
      </c>
      <c r="B17" s="5" t="n">
        <v>269</v>
      </c>
      <c r="C17" s="5" t="n">
        <v>1165</v>
      </c>
      <c r="D17" s="5" t="n">
        <v>3094</v>
      </c>
      <c r="E17" s="4" t="inlineStr">
        <is>
          <t xml:space="preserve"> </t>
        </is>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SUs outstanding (in shares)</t>
        </is>
      </c>
      <c r="B20" s="6" t="n">
        <v>1514</v>
      </c>
      <c r="C20" s="6" t="n">
        <v>1226</v>
      </c>
      <c r="D20" s="6" t="n">
        <v>629</v>
      </c>
      <c r="E20" s="6" t="n">
        <v>206</v>
      </c>
      <c r="F20" s="4" t="inlineStr">
        <is>
          <t xml:space="preserve"> </t>
        </is>
      </c>
    </row>
    <row r="21">
      <c r="A21" s="4" t="inlineStr">
        <is>
          <t>Total stock-based compensation</t>
        </is>
      </c>
      <c r="B21" s="5" t="n">
        <v>6016</v>
      </c>
      <c r="C21" s="5" t="n">
        <v>4684</v>
      </c>
      <c r="D21" s="5" t="n">
        <v>2108</v>
      </c>
      <c r="E21" s="4" t="inlineStr">
        <is>
          <t xml:space="preserve"> </t>
        </is>
      </c>
      <c r="F21" s="4" t="inlineStr">
        <is>
          <t xml:space="preserve"> </t>
        </is>
      </c>
    </row>
    <row r="22">
      <c r="A22" s="4" t="inlineStr">
        <is>
          <t>Weighted-average period of recognition (years)</t>
        </is>
      </c>
      <c r="B22" s="4" t="inlineStr">
        <is>
          <t>1 year 4 months 17 days</t>
        </is>
      </c>
      <c r="C22" s="4" t="inlineStr">
        <is>
          <t xml:space="preserve"> </t>
        </is>
      </c>
      <c r="D22" s="4" t="inlineStr">
        <is>
          <t xml:space="preserve"> </t>
        </is>
      </c>
      <c r="E22" s="4" t="inlineStr">
        <is>
          <t xml:space="preserve"> </t>
        </is>
      </c>
      <c r="F22" s="4" t="inlineStr">
        <is>
          <t xml:space="preserve"> </t>
        </is>
      </c>
    </row>
    <row r="23">
      <c r="A23" s="4" t="inlineStr">
        <is>
          <t>Unrecognized pre-tax compensation expense, restricted stock units</t>
        </is>
      </c>
      <c r="B23" s="5" t="n">
        <v>4015</v>
      </c>
      <c r="C23" s="4" t="inlineStr">
        <is>
          <t xml:space="preserve"> </t>
        </is>
      </c>
      <c r="D23" s="4" t="inlineStr">
        <is>
          <t xml:space="preserve"> </t>
        </is>
      </c>
      <c r="E23" s="4" t="inlineStr">
        <is>
          <t xml:space="preserve"> </t>
        </is>
      </c>
      <c r="F23" s="4" t="inlineStr">
        <is>
          <t xml:space="preserve"> </t>
        </is>
      </c>
    </row>
    <row r="24">
      <c r="A24" s="4" t="inlineStr">
        <is>
          <t>Restricted Stock Units | Omnibus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SUs outstanding (in shares)</t>
        </is>
      </c>
      <c r="B26" s="6" t="n">
        <v>1514</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25" customWidth="1" min="5" max="5"/>
  </cols>
  <sheetData>
    <row r="1">
      <c r="A1" s="1" t="inlineStr">
        <is>
          <t>Shareholders' Equity - Schedule of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 (000'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214000</v>
      </c>
      <c r="C4" s="6" t="n">
        <v>4497000</v>
      </c>
      <c r="D4" s="6" t="n">
        <v>3822000</v>
      </c>
      <c r="E4" s="4" t="inlineStr">
        <is>
          <t xml:space="preserve"> </t>
        </is>
      </c>
    </row>
    <row r="5">
      <c r="A5" s="4" t="inlineStr">
        <is>
          <t>Issued (in shares)</t>
        </is>
      </c>
      <c r="B5" s="6" t="n">
        <v>0</v>
      </c>
      <c r="C5" s="6" t="n">
        <v>0</v>
      </c>
      <c r="D5" s="6" t="n">
        <v>764000</v>
      </c>
      <c r="E5" s="4" t="inlineStr">
        <is>
          <t xml:space="preserve"> </t>
        </is>
      </c>
    </row>
    <row r="6">
      <c r="A6" s="4" t="inlineStr">
        <is>
          <t>Exercised (in shares)</t>
        </is>
      </c>
      <c r="B6" s="6" t="n">
        <v>-281000</v>
      </c>
      <c r="C6" s="6" t="n">
        <v>-246000</v>
      </c>
      <c r="D6" s="6" t="n">
        <v>-83000</v>
      </c>
      <c r="E6" s="4" t="inlineStr">
        <is>
          <t xml:space="preserve"> </t>
        </is>
      </c>
    </row>
    <row r="7">
      <c r="A7" s="4" t="inlineStr">
        <is>
          <t>Expired / Forfeited (in shares)</t>
        </is>
      </c>
      <c r="B7" s="6" t="n">
        <v>-16000</v>
      </c>
      <c r="C7" s="6" t="n">
        <v>-37000</v>
      </c>
      <c r="D7" s="6" t="n">
        <v>-6000</v>
      </c>
      <c r="E7" s="4" t="inlineStr">
        <is>
          <t xml:space="preserve"> </t>
        </is>
      </c>
    </row>
    <row r="8">
      <c r="A8" s="4" t="inlineStr">
        <is>
          <t>Ending balance (in shares)</t>
        </is>
      </c>
      <c r="B8" s="6" t="n">
        <v>3917000</v>
      </c>
      <c r="C8" s="6" t="n">
        <v>4214000</v>
      </c>
      <c r="D8" s="6" t="n">
        <v>4497000</v>
      </c>
      <c r="E8" s="6" t="n">
        <v>382200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7" t="n">
        <v>5.25</v>
      </c>
      <c r="C10" s="7" t="n">
        <v>5.26</v>
      </c>
      <c r="D10" s="7" t="n">
        <v>5.22</v>
      </c>
      <c r="E10" s="4" t="inlineStr">
        <is>
          <t xml:space="preserve"> </t>
        </is>
      </c>
    </row>
    <row r="11">
      <c r="A11" s="4" t="inlineStr">
        <is>
          <t>Issued (in dollars per share)</t>
        </is>
      </c>
      <c r="B11" s="6" t="n">
        <v>0</v>
      </c>
      <c r="C11" s="6" t="n">
        <v>0</v>
      </c>
      <c r="D11" s="10" t="n">
        <v>5.29</v>
      </c>
      <c r="E11" s="4" t="inlineStr">
        <is>
          <t xml:space="preserve"> </t>
        </is>
      </c>
    </row>
    <row r="12">
      <c r="A12" s="4" t="inlineStr">
        <is>
          <t>Exercised (in dollars per share)</t>
        </is>
      </c>
      <c r="B12" s="10" t="n">
        <v>3.62</v>
      </c>
      <c r="C12" s="10" t="n">
        <v>5.42</v>
      </c>
      <c r="D12" s="10" t="n">
        <v>3.55</v>
      </c>
      <c r="E12" s="4" t="inlineStr">
        <is>
          <t xml:space="preserve"> </t>
        </is>
      </c>
    </row>
    <row r="13">
      <c r="A13" s="4" t="inlineStr">
        <is>
          <t>Expired / Forfeited (in dollars per share)</t>
        </is>
      </c>
      <c r="B13" s="10" t="n">
        <v>5.21</v>
      </c>
      <c r="C13" s="10" t="n">
        <v>6.33</v>
      </c>
      <c r="D13" s="10" t="n">
        <v>5.21</v>
      </c>
      <c r="E13" s="4" t="inlineStr">
        <is>
          <t xml:space="preserve"> </t>
        </is>
      </c>
    </row>
    <row r="14">
      <c r="A14" s="4" t="inlineStr">
        <is>
          <t>Ending balance (in dollars per share)</t>
        </is>
      </c>
      <c r="B14" s="7" t="n">
        <v>5.36</v>
      </c>
      <c r="C14" s="7" t="n">
        <v>5.25</v>
      </c>
      <c r="D14" s="7" t="n">
        <v>5.26</v>
      </c>
      <c r="E14" s="7" t="n">
        <v>5.22</v>
      </c>
    </row>
    <row r="15">
      <c r="A15" s="3" t="inlineStr">
        <is>
          <t>Weighted average remaining contractual lif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t>
        </is>
      </c>
      <c r="B16" s="4" t="inlineStr">
        <is>
          <t>5 years</t>
        </is>
      </c>
      <c r="C16" s="4" t="inlineStr">
        <is>
          <t>5 years 10 months 24 days</t>
        </is>
      </c>
      <c r="D16" s="4" t="inlineStr">
        <is>
          <t>6 years 10 months 24 days</t>
        </is>
      </c>
      <c r="E16" s="4" t="inlineStr">
        <is>
          <t>7 years 4 months 24 days</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Aggregate intrinsic value</t>
        </is>
      </c>
      <c r="B18" s="5" t="n">
        <v>10984</v>
      </c>
      <c r="C18" s="5" t="n">
        <v>11698</v>
      </c>
      <c r="D18" s="5" t="n">
        <v>11356</v>
      </c>
      <c r="E18" s="5" t="n">
        <v>3722</v>
      </c>
    </row>
    <row r="19">
      <c r="A19" s="4" t="inlineStr">
        <is>
          <t>Share price (in dollars per share)</t>
        </is>
      </c>
      <c r="B19" s="7" t="n">
        <v>8.02</v>
      </c>
      <c r="C19" s="7" t="n">
        <v>7.85</v>
      </c>
      <c r="D19" s="7" t="n">
        <v>7.56</v>
      </c>
      <c r="E1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14" customWidth="1" min="5" max="5"/>
  </cols>
  <sheetData>
    <row r="1">
      <c r="A1" s="1" t="inlineStr">
        <is>
          <t>Shareholders' Equity - Options (Narrative)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utstanding</t>
        </is>
      </c>
      <c r="B4" s="5" t="n">
        <v>10984</v>
      </c>
      <c r="C4" s="5" t="n">
        <v>11698</v>
      </c>
      <c r="D4" s="5" t="n">
        <v>11356</v>
      </c>
      <c r="E4" s="5" t="n">
        <v>3722</v>
      </c>
    </row>
    <row r="5">
      <c r="A5" s="4" t="inlineStr">
        <is>
          <t>Aggregate intrinsic value, exercisable</t>
        </is>
      </c>
      <c r="B5" s="5" t="n">
        <v>10369</v>
      </c>
      <c r="C5" s="4" t="inlineStr">
        <is>
          <t xml:space="preserve"> </t>
        </is>
      </c>
      <c r="D5" s="4" t="inlineStr">
        <is>
          <t xml:space="preserve"> </t>
        </is>
      </c>
      <c r="E5" s="4" t="inlineStr">
        <is>
          <t xml:space="preserve"> </t>
        </is>
      </c>
    </row>
    <row r="6">
      <c r="A6" s="4" t="inlineStr">
        <is>
          <t>Common stock issued pursuant to stock options (in shares)</t>
        </is>
      </c>
      <c r="B6" s="6" t="n">
        <v>281000</v>
      </c>
      <c r="C6" s="6" t="n">
        <v>246000</v>
      </c>
      <c r="D6" s="6" t="n">
        <v>83000</v>
      </c>
      <c r="E6" s="4" t="inlineStr">
        <is>
          <t xml:space="preserve"> </t>
        </is>
      </c>
    </row>
    <row r="7">
      <c r="A7" s="4" t="inlineStr">
        <is>
          <t>Exercisable (in shares)</t>
        </is>
      </c>
      <c r="B7" s="6" t="n">
        <v>3691000</v>
      </c>
      <c r="C7" s="6" t="n">
        <v>3461000</v>
      </c>
      <c r="D7" s="4" t="inlineStr">
        <is>
          <t xml:space="preserve"> </t>
        </is>
      </c>
      <c r="E7" s="4" t="inlineStr">
        <is>
          <t xml:space="preserve"> </t>
        </is>
      </c>
    </row>
    <row r="8">
      <c r="A8" s="4" t="inlineStr">
        <is>
          <t>Weighted average exercise price (in dollars per share)</t>
        </is>
      </c>
      <c r="B8" s="7" t="n">
        <v>5.37</v>
      </c>
      <c r="C8" s="7" t="n">
        <v>4.99</v>
      </c>
      <c r="D8" s="4" t="inlineStr">
        <is>
          <t xml:space="preserve"> </t>
        </is>
      </c>
      <c r="E8" s="4" t="inlineStr">
        <is>
          <t xml:space="preserve"> </t>
        </is>
      </c>
    </row>
    <row r="9">
      <c r="A9" s="4" t="inlineStr">
        <is>
          <t>Weighted average remaining contractual term (years)</t>
        </is>
      </c>
      <c r="B9" s="4" t="inlineStr">
        <is>
          <t>4 years 10 months 24 days</t>
        </is>
      </c>
      <c r="C9" s="4" t="inlineStr">
        <is>
          <t>5 years 6 months</t>
        </is>
      </c>
      <c r="D9" s="4" t="inlineStr">
        <is>
          <t xml:space="preserve"> </t>
        </is>
      </c>
      <c r="E9" s="4" t="inlineStr">
        <is>
          <t xml:space="preserve"> </t>
        </is>
      </c>
    </row>
    <row r="10">
      <c r="A10" s="4" t="inlineStr">
        <is>
          <t>Issued (in shares)</t>
        </is>
      </c>
      <c r="B10" s="6" t="n">
        <v>0</v>
      </c>
      <c r="C10" s="6" t="n">
        <v>0</v>
      </c>
      <c r="D10" s="6" t="n">
        <v>764000</v>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issued pursuant to stock options (in shares)</t>
        </is>
      </c>
      <c r="B13" s="6" t="n">
        <v>281121</v>
      </c>
      <c r="C13" s="6" t="n">
        <v>246022</v>
      </c>
      <c r="D13" s="6" t="n">
        <v>82822</v>
      </c>
      <c r="E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7" customWidth="1" min="3" max="3"/>
    <col width="18" customWidth="1" min="4" max="4"/>
    <col width="16" customWidth="1" min="5" max="5"/>
  </cols>
  <sheetData>
    <row r="1">
      <c r="A1" s="1" t="inlineStr">
        <is>
          <t>Shareholders' Equity - Schedule of Restricted Stock Uni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ggregate intrinsic value</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7" t="n">
        <v>8.02</v>
      </c>
      <c r="C4" s="7" t="n">
        <v>7.85</v>
      </c>
      <c r="D4" s="7" t="n">
        <v>7.56</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RSUs (000'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6" t="n">
        <v>1226000</v>
      </c>
      <c r="C7" s="6" t="n">
        <v>629000</v>
      </c>
      <c r="D7" s="6" t="n">
        <v>206000</v>
      </c>
      <c r="E7" s="4" t="inlineStr">
        <is>
          <t xml:space="preserve"> </t>
        </is>
      </c>
    </row>
    <row r="8">
      <c r="A8" s="4" t="inlineStr">
        <is>
          <t>Issued (in shares)</t>
        </is>
      </c>
      <c r="B8" s="6" t="n">
        <v>915043</v>
      </c>
      <c r="C8" s="6" t="n">
        <v>920588</v>
      </c>
      <c r="D8" s="6" t="n">
        <v>580962</v>
      </c>
      <c r="E8" s="4" t="inlineStr">
        <is>
          <t xml:space="preserve"> </t>
        </is>
      </c>
    </row>
    <row r="9">
      <c r="A9" s="4" t="inlineStr">
        <is>
          <t>Vested (in shares)</t>
        </is>
      </c>
      <c r="B9" s="6" t="n">
        <v>-489000</v>
      </c>
      <c r="C9" s="6" t="n">
        <v>-286000</v>
      </c>
      <c r="D9" s="6" t="n">
        <v>-149000</v>
      </c>
      <c r="E9" s="4" t="inlineStr">
        <is>
          <t xml:space="preserve"> </t>
        </is>
      </c>
    </row>
    <row r="10">
      <c r="A10" s="4" t="inlineStr">
        <is>
          <t>Expired / Forfeited (in shares)</t>
        </is>
      </c>
      <c r="B10" s="6" t="n">
        <v>-138000</v>
      </c>
      <c r="C10" s="6" t="n">
        <v>-38000</v>
      </c>
      <c r="D10" s="6" t="n">
        <v>-9000</v>
      </c>
      <c r="E10" s="4" t="inlineStr">
        <is>
          <t xml:space="preserve"> </t>
        </is>
      </c>
    </row>
    <row r="11">
      <c r="A11" s="4" t="inlineStr">
        <is>
          <t>Ending balance (in shares)</t>
        </is>
      </c>
      <c r="B11" s="6" t="n">
        <v>1514000</v>
      </c>
      <c r="C11" s="6" t="n">
        <v>1226000</v>
      </c>
      <c r="D11" s="6" t="n">
        <v>629000</v>
      </c>
      <c r="E11" s="6" t="n">
        <v>206000</v>
      </c>
    </row>
    <row r="12">
      <c r="A12" s="3" t="inlineStr">
        <is>
          <t>Weighted average grant pric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7" t="n">
        <v>7.23</v>
      </c>
      <c r="C13" s="7" t="n">
        <v>5.62</v>
      </c>
      <c r="D13" s="7" t="n">
        <v>6.61</v>
      </c>
      <c r="E13" s="4" t="inlineStr">
        <is>
          <t xml:space="preserve"> </t>
        </is>
      </c>
    </row>
    <row r="14">
      <c r="A14" s="4" t="inlineStr">
        <is>
          <t>Issued (in dollars per share)</t>
        </is>
      </c>
      <c r="B14" s="10" t="n">
        <v>8.18</v>
      </c>
      <c r="C14" s="10" t="n">
        <v>7.88</v>
      </c>
      <c r="D14" s="10" t="n">
        <v>5.44</v>
      </c>
      <c r="E14" s="4" t="inlineStr">
        <is>
          <t xml:space="preserve"> </t>
        </is>
      </c>
    </row>
    <row r="15">
      <c r="A15" s="4" t="inlineStr">
        <is>
          <t>Vested (in dollars per share)</t>
        </is>
      </c>
      <c r="B15" s="10" t="n">
        <v>7.07</v>
      </c>
      <c r="C15" s="10" t="n">
        <v>5.82</v>
      </c>
      <c r="D15" s="10" t="n">
        <v>6.27</v>
      </c>
      <c r="E15" s="4" t="inlineStr">
        <is>
          <t xml:space="preserve"> </t>
        </is>
      </c>
    </row>
    <row r="16">
      <c r="A16" s="4" t="inlineStr">
        <is>
          <t>Expired / Forfeited (in dollars per share)</t>
        </is>
      </c>
      <c r="B16" s="10" t="n">
        <v>7.84</v>
      </c>
      <c r="C16" s="10" t="n">
        <v>6.98</v>
      </c>
      <c r="D16" s="10" t="n">
        <v>6.45</v>
      </c>
      <c r="E16" s="4" t="inlineStr">
        <is>
          <t xml:space="preserve"> </t>
        </is>
      </c>
    </row>
    <row r="17">
      <c r="A17" s="4" t="inlineStr">
        <is>
          <t>Ending balance (in dollars per share)</t>
        </is>
      </c>
      <c r="B17" s="7" t="n">
        <v>7.8</v>
      </c>
      <c r="C17" s="7" t="n">
        <v>7.23</v>
      </c>
      <c r="D17" s="7" t="n">
        <v>5.62</v>
      </c>
      <c r="E17" s="7" t="n">
        <v>6.61</v>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t>
        </is>
      </c>
      <c r="B19" s="4" t="inlineStr">
        <is>
          <t>1 year 4 months 17 days</t>
        </is>
      </c>
      <c r="C19" s="4" t="inlineStr">
        <is>
          <t>10 months 9 days</t>
        </is>
      </c>
      <c r="D19" s="4" t="inlineStr">
        <is>
          <t>10 months 17 days</t>
        </is>
      </c>
      <c r="E19" s="4" t="inlineStr">
        <is>
          <t>8 months 4 days</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t>
        </is>
      </c>
      <c r="B21" s="5" t="n">
        <v>12141</v>
      </c>
      <c r="C21" s="5" t="n">
        <v>9624</v>
      </c>
      <c r="D21" s="5" t="n">
        <v>4755</v>
      </c>
      <c r="E21" s="5" t="n">
        <v>1074</v>
      </c>
    </row>
    <row r="22">
      <c r="A22" s="4" t="inlineStr">
        <is>
          <t>Restricted Stock Unit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years)</t>
        </is>
      </c>
      <c r="B24" s="4" t="inlineStr">
        <is>
          <t>1 year</t>
        </is>
      </c>
      <c r="C24" s="4" t="inlineStr">
        <is>
          <t>1 year</t>
        </is>
      </c>
      <c r="D24" s="4" t="inlineStr">
        <is>
          <t>1 year</t>
        </is>
      </c>
      <c r="E24" s="4" t="inlineStr">
        <is>
          <t xml:space="preserve"> </t>
        </is>
      </c>
    </row>
    <row r="25">
      <c r="A25" s="3" t="inlineStr">
        <is>
          <t>Weighted average grant price</t>
        </is>
      </c>
      <c r="B25" s="4" t="inlineStr">
        <is>
          <t xml:space="preserve"> </t>
        </is>
      </c>
      <c r="C25" s="4" t="inlineStr">
        <is>
          <t xml:space="preserve"> </t>
        </is>
      </c>
      <c r="D25" s="4" t="inlineStr">
        <is>
          <t xml:space="preserve"> </t>
        </is>
      </c>
      <c r="E25" s="4" t="inlineStr">
        <is>
          <t xml:space="preserve"> </t>
        </is>
      </c>
    </row>
    <row r="26">
      <c r="A26" s="4" t="inlineStr">
        <is>
          <t>Issued (in dollars per share)</t>
        </is>
      </c>
      <c r="B26" s="7" t="n">
        <v>7.05</v>
      </c>
      <c r="C26" s="7" t="n">
        <v>7.1</v>
      </c>
      <c r="D26" s="7" t="n">
        <v>5.21</v>
      </c>
      <c r="E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years)</t>
        </is>
      </c>
      <c r="B29" s="4" t="inlineStr">
        <is>
          <t>3 years</t>
        </is>
      </c>
      <c r="C29" s="4" t="inlineStr">
        <is>
          <t>3 years</t>
        </is>
      </c>
      <c r="D29" s="4" t="inlineStr">
        <is>
          <t>3 years</t>
        </is>
      </c>
      <c r="E29" s="4" t="inlineStr">
        <is>
          <t xml:space="preserve"> </t>
        </is>
      </c>
    </row>
    <row r="30">
      <c r="A30" s="3" t="inlineStr">
        <is>
          <t>Weighted average grant price</t>
        </is>
      </c>
      <c r="B30" s="4" t="inlineStr">
        <is>
          <t xml:space="preserve"> </t>
        </is>
      </c>
      <c r="C30" s="4" t="inlineStr">
        <is>
          <t xml:space="preserve"> </t>
        </is>
      </c>
      <c r="D30" s="4" t="inlineStr">
        <is>
          <t xml:space="preserve"> </t>
        </is>
      </c>
      <c r="E30" s="4" t="inlineStr">
        <is>
          <t xml:space="preserve"> </t>
        </is>
      </c>
    </row>
    <row r="31">
      <c r="A31" s="4" t="inlineStr">
        <is>
          <t>Issued (in dollars per share)</t>
        </is>
      </c>
      <c r="B31" s="7" t="n">
        <v>8.390000000000001</v>
      </c>
      <c r="C31" s="7" t="n">
        <v>7.93</v>
      </c>
      <c r="D31" s="7" t="n">
        <v>6.34</v>
      </c>
      <c r="E31"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Phantom Share Unit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Value of share equivalents</t>
        </is>
      </c>
      <c r="B3" s="4" t="inlineStr">
        <is>
          <t xml:space="preserve"> </t>
        </is>
      </c>
      <c r="C3" s="4" t="inlineStr">
        <is>
          <t xml:space="preserve"> </t>
        </is>
      </c>
      <c r="D3" s="4" t="inlineStr">
        <is>
          <t xml:space="preserve"> </t>
        </is>
      </c>
    </row>
    <row r="4">
      <c r="A4" s="4" t="inlineStr">
        <is>
          <t>Share price (in dollars per share)</t>
        </is>
      </c>
      <c r="B4" s="7" t="n">
        <v>8.02</v>
      </c>
      <c r="C4" s="7" t="n">
        <v>7.85</v>
      </c>
      <c r="D4" s="7" t="n">
        <v>7.56</v>
      </c>
    </row>
    <row r="5">
      <c r="A5" s="4" t="inlineStr">
        <is>
          <t>Current accrued liabilities</t>
        </is>
      </c>
      <c r="B5" s="5" t="n">
        <v>1701</v>
      </c>
      <c r="C5" s="5" t="n">
        <v>1867</v>
      </c>
      <c r="D5" s="4" t="inlineStr">
        <is>
          <t xml:space="preserve"> </t>
        </is>
      </c>
    </row>
    <row r="6">
      <c r="A6" s="4" t="inlineStr">
        <is>
          <t>Stock-based compensation</t>
        </is>
      </c>
      <c r="B6" s="5" t="n">
        <v>6285</v>
      </c>
      <c r="C6" s="5" t="n">
        <v>5849</v>
      </c>
      <c r="D6" s="5" t="n">
        <v>5202</v>
      </c>
    </row>
    <row r="7">
      <c r="A7" s="4" t="inlineStr">
        <is>
          <t>Phantom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years)</t>
        </is>
      </c>
      <c r="B9" s="4" t="inlineStr">
        <is>
          <t>3 years</t>
        </is>
      </c>
      <c r="C9" s="4" t="inlineStr">
        <is>
          <t xml:space="preserve"> </t>
        </is>
      </c>
      <c r="D9" s="4" t="inlineStr">
        <is>
          <t xml:space="preserve"> </t>
        </is>
      </c>
    </row>
    <row r="10">
      <c r="A10" s="3" t="inlineStr">
        <is>
          <t>Number of phantom share units (000's)</t>
        </is>
      </c>
      <c r="B10" s="4" t="inlineStr">
        <is>
          <t xml:space="preserve"> </t>
        </is>
      </c>
      <c r="C10" s="4" t="inlineStr">
        <is>
          <t xml:space="preserve"> </t>
        </is>
      </c>
      <c r="D10" s="4" t="inlineStr">
        <is>
          <t xml:space="preserve"> </t>
        </is>
      </c>
    </row>
    <row r="11">
      <c r="A11" s="4" t="inlineStr">
        <is>
          <t>Beginning balance (in shares)</t>
        </is>
      </c>
      <c r="B11" s="6" t="n">
        <v>418</v>
      </c>
      <c r="C11" s="6" t="n">
        <v>513</v>
      </c>
      <c r="D11" s="6" t="n">
        <v>573</v>
      </c>
    </row>
    <row r="12">
      <c r="A12" s="4" t="inlineStr">
        <is>
          <t>Issued (in shares)</t>
        </is>
      </c>
      <c r="B12" s="6" t="n">
        <v>268</v>
      </c>
      <c r="C12" s="6" t="n">
        <v>181</v>
      </c>
      <c r="D12" s="6" t="n">
        <v>256</v>
      </c>
    </row>
    <row r="13">
      <c r="A13" s="4" t="inlineStr">
        <is>
          <t>Vested (in shares)</t>
        </is>
      </c>
      <c r="B13" s="6" t="n">
        <v>-218</v>
      </c>
      <c r="C13" s="6" t="n">
        <v>-245</v>
      </c>
      <c r="D13" s="6" t="n">
        <v>-263</v>
      </c>
    </row>
    <row r="14">
      <c r="A14" s="4" t="inlineStr">
        <is>
          <t>Expired / Forfeited (in shares)</t>
        </is>
      </c>
      <c r="B14" s="6" t="n">
        <v>-27</v>
      </c>
      <c r="C14" s="6" t="n">
        <v>-31</v>
      </c>
      <c r="D14" s="6" t="n">
        <v>-53</v>
      </c>
    </row>
    <row r="15">
      <c r="A15" s="4" t="inlineStr">
        <is>
          <t>Ending balance (in shares)</t>
        </is>
      </c>
      <c r="B15" s="6" t="n">
        <v>441</v>
      </c>
      <c r="C15" s="6" t="n">
        <v>418</v>
      </c>
      <c r="D15" s="6" t="n">
        <v>513</v>
      </c>
    </row>
    <row r="16">
      <c r="A16" s="3" t="inlineStr">
        <is>
          <t>Value of share equivalents</t>
        </is>
      </c>
      <c r="B16" s="4" t="inlineStr">
        <is>
          <t xml:space="preserve"> </t>
        </is>
      </c>
      <c r="C16" s="4" t="inlineStr">
        <is>
          <t xml:space="preserve"> </t>
        </is>
      </c>
      <c r="D16" s="4" t="inlineStr">
        <is>
          <t xml:space="preserve"> </t>
        </is>
      </c>
    </row>
    <row r="17">
      <c r="A17" s="4" t="inlineStr">
        <is>
          <t>Balance at the beginning</t>
        </is>
      </c>
      <c r="B17" s="5" t="n">
        <v>3281</v>
      </c>
      <c r="C17" s="5" t="n">
        <v>3878</v>
      </c>
      <c r="D17" s="5" t="n">
        <v>2991</v>
      </c>
    </row>
    <row r="18">
      <c r="A18" s="4" t="inlineStr">
        <is>
          <t>Issued</t>
        </is>
      </c>
      <c r="B18" s="6" t="n">
        <v>2161</v>
      </c>
      <c r="C18" s="6" t="n">
        <v>1444</v>
      </c>
      <c r="D18" s="6" t="n">
        <v>1320</v>
      </c>
    </row>
    <row r="19">
      <c r="A19" s="4" t="inlineStr">
        <is>
          <t>Vested</t>
        </is>
      </c>
      <c r="B19" s="6" t="n">
        <v>-1607</v>
      </c>
      <c r="C19" s="6" t="n">
        <v>-2354</v>
      </c>
      <c r="D19" s="6" t="n">
        <v>-1383</v>
      </c>
    </row>
    <row r="20">
      <c r="A20" s="4" t="inlineStr">
        <is>
          <t>Forfeited</t>
        </is>
      </c>
      <c r="B20" s="6" t="n">
        <v>-214</v>
      </c>
      <c r="C20" s="6" t="n">
        <v>-241</v>
      </c>
      <c r="D20" s="6" t="n">
        <v>-401</v>
      </c>
    </row>
    <row r="21">
      <c r="A21" s="4" t="inlineStr">
        <is>
          <t>Balance at the end</t>
        </is>
      </c>
      <c r="B21" s="6" t="n">
        <v>3537</v>
      </c>
      <c r="C21" s="6" t="n">
        <v>3281</v>
      </c>
      <c r="D21" s="6" t="n">
        <v>3878</v>
      </c>
    </row>
    <row r="22">
      <c r="A22" s="4" t="inlineStr">
        <is>
          <t>Total liability</t>
        </is>
      </c>
      <c r="B22" s="6" t="n">
        <v>2546</v>
      </c>
      <c r="C22" s="6" t="n">
        <v>2425</v>
      </c>
      <c r="D22" s="4" t="inlineStr">
        <is>
          <t xml:space="preserve"> </t>
        </is>
      </c>
    </row>
    <row r="23">
      <c r="A23" s="4" t="inlineStr">
        <is>
          <t>Current accrued liabilities</t>
        </is>
      </c>
      <c r="B23" s="6" t="n">
        <v>1700</v>
      </c>
      <c r="C23" s="6" t="n">
        <v>1867</v>
      </c>
      <c r="D23" s="4" t="inlineStr">
        <is>
          <t xml:space="preserve"> </t>
        </is>
      </c>
    </row>
    <row r="24">
      <c r="A24" s="4" t="inlineStr">
        <is>
          <t>Long-term accrued liabilities</t>
        </is>
      </c>
      <c r="B24" s="6" t="n">
        <v>846</v>
      </c>
      <c r="C24" s="6" t="n">
        <v>558</v>
      </c>
      <c r="D24" s="4" t="inlineStr">
        <is>
          <t xml:space="preserve"> </t>
        </is>
      </c>
    </row>
    <row r="25">
      <c r="A25" s="4" t="inlineStr">
        <is>
          <t>Cash settlement</t>
        </is>
      </c>
      <c r="B25" s="6" t="n">
        <v>1600</v>
      </c>
      <c r="C25" s="6" t="n">
        <v>2400</v>
      </c>
      <c r="D25" s="6" t="n">
        <v>1400</v>
      </c>
    </row>
    <row r="26">
      <c r="A26" s="4" t="inlineStr">
        <is>
          <t>Phantom Share Units | Selling, general and administrative</t>
        </is>
      </c>
      <c r="B26" s="4" t="inlineStr">
        <is>
          <t xml:space="preserve"> </t>
        </is>
      </c>
      <c r="C26" s="4" t="inlineStr">
        <is>
          <t xml:space="preserve"> </t>
        </is>
      </c>
      <c r="D26" s="4" t="inlineStr">
        <is>
          <t xml:space="preserve"> </t>
        </is>
      </c>
    </row>
    <row r="27">
      <c r="A27" s="3" t="inlineStr">
        <is>
          <t>Value of share equivalents</t>
        </is>
      </c>
      <c r="B27" s="4" t="inlineStr">
        <is>
          <t xml:space="preserve"> </t>
        </is>
      </c>
      <c r="C27" s="4" t="inlineStr">
        <is>
          <t xml:space="preserve"> </t>
        </is>
      </c>
      <c r="D27" s="4" t="inlineStr">
        <is>
          <t xml:space="preserve"> </t>
        </is>
      </c>
    </row>
    <row r="28">
      <c r="A28" s="4" t="inlineStr">
        <is>
          <t>Stock-based compensation</t>
        </is>
      </c>
      <c r="B28" s="5" t="n">
        <v>1729</v>
      </c>
      <c r="C28" s="5" t="n">
        <v>2189</v>
      </c>
      <c r="D28" s="5" t="n">
        <v>2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Impairment of outstanding funds receivable</t>
        </is>
      </c>
      <c r="B4" s="12"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Unrecognized tax positions</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State income taxes, net of federal benefit</t>
        </is>
      </c>
      <c r="B5" s="9" t="n">
        <v>0.025</v>
      </c>
      <c r="C5" s="9" t="n">
        <v>0.038</v>
      </c>
      <c r="D5" s="9" t="n">
        <v>0.031</v>
      </c>
    </row>
    <row r="6">
      <c r="A6" s="4" t="inlineStr">
        <is>
          <t>Permanent differences</t>
        </is>
      </c>
      <c r="B6" s="9" t="n">
        <v>0.051</v>
      </c>
      <c r="C6" s="9" t="n">
        <v>0.036</v>
      </c>
      <c r="D6" s="9" t="n">
        <v>0.048</v>
      </c>
    </row>
    <row r="7">
      <c r="A7" s="4" t="inlineStr">
        <is>
          <t>Prior Year True Ups</t>
        </is>
      </c>
      <c r="B7" s="8" t="n">
        <v>0</v>
      </c>
      <c r="C7" s="9" t="n">
        <v>0.004</v>
      </c>
      <c r="D7" s="9" t="n">
        <v>0.017</v>
      </c>
    </row>
    <row r="8">
      <c r="A8" s="4" t="inlineStr">
        <is>
          <t>Tax rate changes</t>
        </is>
      </c>
      <c r="B8" s="9" t="n">
        <v>0.008</v>
      </c>
      <c r="C8" s="8" t="n">
        <v>0</v>
      </c>
      <c r="D8" s="8" t="n">
        <v>0</v>
      </c>
    </row>
    <row r="9">
      <c r="A9" s="4" t="inlineStr">
        <is>
          <t>Changes in valuation allowance for deferred tax assets</t>
        </is>
      </c>
      <c r="B9" s="8" t="n">
        <v>0</v>
      </c>
      <c r="C9" s="8" t="n">
        <v>0</v>
      </c>
      <c r="D9" s="9" t="n">
        <v>0.002</v>
      </c>
    </row>
    <row r="10">
      <c r="A10" s="4" t="inlineStr">
        <is>
          <t>Effective tax rate</t>
        </is>
      </c>
      <c r="B10" s="9" t="n">
        <v>0.294</v>
      </c>
      <c r="C10" s="9" t="n">
        <v>0.288</v>
      </c>
      <c r="D10" s="9" t="n">
        <v>0.3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8"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 in subsidiary</t>
        </is>
      </c>
    </row>
    <row r="2">
      <c r="A2" s="4" t="inlineStr">
        <is>
          <t>Shareholders' equity, beginning balance (in shares) at Dec. 31, 2021</t>
        </is>
      </c>
      <c r="B2" s="4" t="inlineStr">
        <is>
          <t xml:space="preserve"> </t>
        </is>
      </c>
      <c r="C2" s="6" t="n">
        <v>39640388</v>
      </c>
      <c r="D2" s="4" t="inlineStr">
        <is>
          <t xml:space="preserve"> </t>
        </is>
      </c>
      <c r="E2" s="4" t="inlineStr">
        <is>
          <t xml:space="preserve"> </t>
        </is>
      </c>
      <c r="F2" s="4" t="inlineStr">
        <is>
          <t xml:space="preserve"> </t>
        </is>
      </c>
      <c r="G2" s="4" t="inlineStr">
        <is>
          <t xml:space="preserve"> </t>
        </is>
      </c>
    </row>
    <row r="3">
      <c r="A3" s="4" t="inlineStr">
        <is>
          <t>Shareholders' equity, beginning balance at Dec. 31, 2021</t>
        </is>
      </c>
      <c r="B3" s="5" t="n">
        <v>94820</v>
      </c>
      <c r="C3" s="5" t="n">
        <v>14014</v>
      </c>
      <c r="D3" s="5" t="n">
        <v>7749</v>
      </c>
      <c r="E3" s="5" t="n">
        <v>-278</v>
      </c>
      <c r="F3" s="5" t="n">
        <v>73335</v>
      </c>
      <c r="G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 options</t>
        </is>
      </c>
      <c r="B5" s="6" t="n">
        <v>3094</v>
      </c>
      <c r="C5" s="4" t="inlineStr">
        <is>
          <t xml:space="preserve"> </t>
        </is>
      </c>
      <c r="D5" s="6" t="n">
        <v>3094</v>
      </c>
      <c r="E5" s="4" t="inlineStr">
        <is>
          <t xml:space="preserve"> </t>
        </is>
      </c>
      <c r="F5" s="4" t="inlineStr">
        <is>
          <t xml:space="preserve"> </t>
        </is>
      </c>
      <c r="G5" s="4" t="inlineStr">
        <is>
          <t xml:space="preserve"> </t>
        </is>
      </c>
    </row>
    <row r="6">
      <c r="A6" s="4" t="inlineStr">
        <is>
          <t>Stock-based compensation - restricted stock</t>
        </is>
      </c>
      <c r="B6" s="5" t="n">
        <v>2108</v>
      </c>
      <c r="C6" s="4" t="inlineStr">
        <is>
          <t xml:space="preserve"> </t>
        </is>
      </c>
      <c r="D6" s="6" t="n">
        <v>2108</v>
      </c>
      <c r="E6" s="4" t="inlineStr">
        <is>
          <t xml:space="preserve"> </t>
        </is>
      </c>
      <c r="F6" s="4" t="inlineStr">
        <is>
          <t xml:space="preserve"> </t>
        </is>
      </c>
      <c r="G6" s="4" t="inlineStr">
        <is>
          <t xml:space="preserve"> </t>
        </is>
      </c>
    </row>
    <row r="7">
      <c r="A7" s="4" t="inlineStr">
        <is>
          <t>Exercise of options (in shares)</t>
        </is>
      </c>
      <c r="B7" s="6" t="n">
        <v>83000</v>
      </c>
      <c r="C7" s="6" t="n">
        <v>82822</v>
      </c>
      <c r="D7" s="4" t="inlineStr">
        <is>
          <t xml:space="preserve"> </t>
        </is>
      </c>
      <c r="E7" s="4" t="inlineStr">
        <is>
          <t xml:space="preserve"> </t>
        </is>
      </c>
      <c r="F7" s="4" t="inlineStr">
        <is>
          <t xml:space="preserve"> </t>
        </is>
      </c>
      <c r="G7" s="4" t="inlineStr">
        <is>
          <t xml:space="preserve"> </t>
        </is>
      </c>
    </row>
    <row r="8">
      <c r="A8" s="4" t="inlineStr">
        <is>
          <t>Exercise of options</t>
        </is>
      </c>
      <c r="B8" s="5" t="n">
        <v>283</v>
      </c>
      <c r="C8" s="5" t="n">
        <v>283</v>
      </c>
      <c r="D8" s="4" t="inlineStr">
        <is>
          <t xml:space="preserve"> </t>
        </is>
      </c>
      <c r="E8" s="4" t="inlineStr">
        <is>
          <t xml:space="preserve"> </t>
        </is>
      </c>
      <c r="F8" s="4" t="inlineStr">
        <is>
          <t xml:space="preserve"> </t>
        </is>
      </c>
      <c r="G8" s="4" t="inlineStr">
        <is>
          <t xml:space="preserve"> </t>
        </is>
      </c>
    </row>
    <row r="9">
      <c r="A9" s="4" t="inlineStr">
        <is>
          <t>Shares issued for vesting of restricted stock units (in shares)</t>
        </is>
      </c>
      <c r="B9" s="4" t="inlineStr">
        <is>
          <t xml:space="preserve"> </t>
        </is>
      </c>
      <c r="C9" s="6" t="n">
        <v>148404</v>
      </c>
      <c r="D9" s="4" t="inlineStr">
        <is>
          <t xml:space="preserve"> </t>
        </is>
      </c>
      <c r="E9" s="4" t="inlineStr">
        <is>
          <t xml:space="preserve"> </t>
        </is>
      </c>
      <c r="F9" s="4" t="inlineStr">
        <is>
          <t xml:space="preserve"> </t>
        </is>
      </c>
      <c r="G9" s="4" t="inlineStr">
        <is>
          <t xml:space="preserve"> </t>
        </is>
      </c>
    </row>
    <row r="10">
      <c r="A10" s="4" t="inlineStr">
        <is>
          <t>Shares issued for vesting of restricted stock units</t>
        </is>
      </c>
      <c r="B10" s="6" t="n">
        <v>0</v>
      </c>
      <c r="C10" s="5" t="n">
        <v>826</v>
      </c>
      <c r="D10" s="6" t="n">
        <v>-826</v>
      </c>
      <c r="E10" s="4" t="inlineStr">
        <is>
          <t xml:space="preserve"> </t>
        </is>
      </c>
      <c r="F10" s="4" t="inlineStr">
        <is>
          <t xml:space="preserve"> </t>
        </is>
      </c>
      <c r="G10" s="4" t="inlineStr">
        <is>
          <t xml:space="preserve"> </t>
        </is>
      </c>
    </row>
    <row r="11">
      <c r="A11" s="4" t="inlineStr">
        <is>
          <t>Shares redeemed to pay income tax (in shares)</t>
        </is>
      </c>
      <c r="B11" s="4" t="inlineStr">
        <is>
          <t xml:space="preserve"> </t>
        </is>
      </c>
      <c r="C11" s="6" t="n">
        <v>-27712</v>
      </c>
      <c r="D11" s="4" t="inlineStr">
        <is>
          <t xml:space="preserve"> </t>
        </is>
      </c>
      <c r="E11" s="4" t="inlineStr">
        <is>
          <t xml:space="preserve"> </t>
        </is>
      </c>
      <c r="F11" s="4" t="inlineStr">
        <is>
          <t xml:space="preserve"> </t>
        </is>
      </c>
      <c r="G11" s="4" t="inlineStr">
        <is>
          <t xml:space="preserve"> </t>
        </is>
      </c>
    </row>
    <row r="12">
      <c r="A12" s="4" t="inlineStr">
        <is>
          <t>Shares redeemed to pay income tax</t>
        </is>
      </c>
      <c r="B12" s="6" t="n">
        <v>-143</v>
      </c>
      <c r="C12" s="4" t="inlineStr">
        <is>
          <t xml:space="preserve"> </t>
        </is>
      </c>
      <c r="D12" s="4" t="inlineStr">
        <is>
          <t xml:space="preserve"> </t>
        </is>
      </c>
      <c r="E12" s="4" t="inlineStr">
        <is>
          <t xml:space="preserve"> </t>
        </is>
      </c>
      <c r="F12" s="6" t="n">
        <v>-143</v>
      </c>
      <c r="G12" s="4" t="inlineStr">
        <is>
          <t xml:space="preserve"> </t>
        </is>
      </c>
    </row>
    <row r="13">
      <c r="A13" s="4" t="inlineStr">
        <is>
          <t>Shares repurchased under the share repurchase program (in shares)</t>
        </is>
      </c>
      <c r="B13" s="4" t="inlineStr">
        <is>
          <t xml:space="preserve"> </t>
        </is>
      </c>
      <c r="C13" s="6" t="n">
        <v>-1794163</v>
      </c>
      <c r="D13" s="4" t="inlineStr">
        <is>
          <t xml:space="preserve"> </t>
        </is>
      </c>
      <c r="E13" s="4" t="inlineStr">
        <is>
          <t xml:space="preserve"> </t>
        </is>
      </c>
      <c r="F13" s="4" t="inlineStr">
        <is>
          <t xml:space="preserve"> </t>
        </is>
      </c>
      <c r="G13" s="4" t="inlineStr">
        <is>
          <t xml:space="preserve"> </t>
        </is>
      </c>
    </row>
    <row r="14">
      <c r="A14" s="4" t="inlineStr">
        <is>
          <t>Shares repurchased under the share repurchase program</t>
        </is>
      </c>
      <c r="B14" s="6" t="n">
        <v>-9568</v>
      </c>
      <c r="C14" s="4" t="inlineStr">
        <is>
          <t xml:space="preserve"> </t>
        </is>
      </c>
      <c r="D14" s="4" t="inlineStr">
        <is>
          <t xml:space="preserve"> </t>
        </is>
      </c>
      <c r="E14" s="4" t="inlineStr">
        <is>
          <t xml:space="preserve"> </t>
        </is>
      </c>
      <c r="F14" s="6" t="n">
        <v>-9568</v>
      </c>
      <c r="G14" s="4" t="inlineStr">
        <is>
          <t xml:space="preserve"> </t>
        </is>
      </c>
    </row>
    <row r="15">
      <c r="A15" s="4" t="inlineStr">
        <is>
          <t>Change in accumulated other comprehensive loss, net of tax</t>
        </is>
      </c>
      <c r="B15" s="6" t="n">
        <v>278</v>
      </c>
      <c r="C15" s="4" t="inlineStr">
        <is>
          <t xml:space="preserve"> </t>
        </is>
      </c>
      <c r="D15" s="4" t="inlineStr">
        <is>
          <t xml:space="preserve"> </t>
        </is>
      </c>
      <c r="E15" s="6" t="n">
        <v>278</v>
      </c>
      <c r="F15" s="4" t="inlineStr">
        <is>
          <t xml:space="preserve"> </t>
        </is>
      </c>
      <c r="G15" s="4" t="inlineStr">
        <is>
          <t xml:space="preserve"> </t>
        </is>
      </c>
    </row>
    <row r="16">
      <c r="A16" s="4" t="inlineStr">
        <is>
          <t>Net income</t>
        </is>
      </c>
      <c r="B16" s="6" t="n">
        <v>6222</v>
      </c>
      <c r="C16" s="4" t="inlineStr">
        <is>
          <t xml:space="preserve"> </t>
        </is>
      </c>
      <c r="D16" s="4" t="inlineStr">
        <is>
          <t xml:space="preserve"> </t>
        </is>
      </c>
      <c r="E16" s="4" t="inlineStr">
        <is>
          <t xml:space="preserve"> </t>
        </is>
      </c>
      <c r="F16" s="6" t="n">
        <v>6222</v>
      </c>
      <c r="G16" s="4" t="inlineStr">
        <is>
          <t xml:space="preserve"> </t>
        </is>
      </c>
    </row>
    <row r="17">
      <c r="A17" s="4" t="inlineStr">
        <is>
          <t>Shareholders' equity, ending balance (in shares) at Dec. 31, 2022</t>
        </is>
      </c>
      <c r="B17" s="4" t="inlineStr">
        <is>
          <t xml:space="preserve"> </t>
        </is>
      </c>
      <c r="C17" s="6" t="n">
        <v>38049739</v>
      </c>
      <c r="D17" s="4" t="inlineStr">
        <is>
          <t xml:space="preserve"> </t>
        </is>
      </c>
      <c r="E17" s="4" t="inlineStr">
        <is>
          <t xml:space="preserve"> </t>
        </is>
      </c>
      <c r="F17" s="4" t="inlineStr">
        <is>
          <t xml:space="preserve"> </t>
        </is>
      </c>
      <c r="G17" s="4" t="inlineStr">
        <is>
          <t xml:space="preserve"> </t>
        </is>
      </c>
    </row>
    <row r="18">
      <c r="A18" s="4" t="inlineStr">
        <is>
          <t>Shareholders' equity, ending balance at Dec. 31, 2022</t>
        </is>
      </c>
      <c r="B18" s="6" t="n">
        <v>97094</v>
      </c>
      <c r="C18" s="5" t="n">
        <v>15123</v>
      </c>
      <c r="D18" s="6" t="n">
        <v>12125</v>
      </c>
      <c r="E18" s="6" t="n">
        <v>0</v>
      </c>
      <c r="F18" s="6" t="n">
        <v>69846</v>
      </c>
      <c r="G18" s="6" t="n">
        <v>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 options</t>
        </is>
      </c>
      <c r="B20" s="6" t="n">
        <v>1165</v>
      </c>
      <c r="C20" s="4" t="inlineStr">
        <is>
          <t xml:space="preserve"> </t>
        </is>
      </c>
      <c r="D20" s="6" t="n">
        <v>1165</v>
      </c>
      <c r="E20" s="4" t="inlineStr">
        <is>
          <t xml:space="preserve"> </t>
        </is>
      </c>
      <c r="F20" s="4" t="inlineStr">
        <is>
          <t xml:space="preserve"> </t>
        </is>
      </c>
      <c r="G20" s="4" t="inlineStr">
        <is>
          <t xml:space="preserve"> </t>
        </is>
      </c>
    </row>
    <row r="21">
      <c r="A21" s="4" t="inlineStr">
        <is>
          <t>Stock-based compensation - restricted stock</t>
        </is>
      </c>
      <c r="B21" s="5" t="n">
        <v>4684</v>
      </c>
      <c r="C21" s="4" t="inlineStr">
        <is>
          <t xml:space="preserve"> </t>
        </is>
      </c>
      <c r="D21" s="6" t="n">
        <v>4684</v>
      </c>
      <c r="E21" s="4" t="inlineStr">
        <is>
          <t xml:space="preserve"> </t>
        </is>
      </c>
      <c r="F21" s="4" t="inlineStr">
        <is>
          <t xml:space="preserve"> </t>
        </is>
      </c>
      <c r="G21" s="4" t="inlineStr">
        <is>
          <t xml:space="preserve"> </t>
        </is>
      </c>
    </row>
    <row r="22">
      <c r="A22" s="4" t="inlineStr">
        <is>
          <t>Exercise of options (in shares)</t>
        </is>
      </c>
      <c r="B22" s="6" t="n">
        <v>246000</v>
      </c>
      <c r="C22" s="6" t="n">
        <v>246022</v>
      </c>
      <c r="D22" s="4" t="inlineStr">
        <is>
          <t xml:space="preserve"> </t>
        </is>
      </c>
      <c r="E22" s="4" t="inlineStr">
        <is>
          <t xml:space="preserve"> </t>
        </is>
      </c>
      <c r="F22" s="4" t="inlineStr">
        <is>
          <t xml:space="preserve"> </t>
        </is>
      </c>
      <c r="G22" s="4" t="inlineStr">
        <is>
          <t xml:space="preserve"> </t>
        </is>
      </c>
    </row>
    <row r="23">
      <c r="A23" s="4" t="inlineStr">
        <is>
          <t>Exercise of options</t>
        </is>
      </c>
      <c r="B23" s="5" t="n">
        <v>1303</v>
      </c>
      <c r="C23" s="5" t="n">
        <v>1303</v>
      </c>
      <c r="D23" s="4" t="inlineStr">
        <is>
          <t xml:space="preserve"> </t>
        </is>
      </c>
      <c r="E23" s="4" t="inlineStr">
        <is>
          <t xml:space="preserve"> </t>
        </is>
      </c>
      <c r="F23" s="4" t="inlineStr">
        <is>
          <t xml:space="preserve"> </t>
        </is>
      </c>
      <c r="G23" s="4" t="inlineStr">
        <is>
          <t xml:space="preserve"> </t>
        </is>
      </c>
    </row>
    <row r="24">
      <c r="A24" s="4" t="inlineStr">
        <is>
          <t>Shares issued for vesting of restricted stock units (in shares)</t>
        </is>
      </c>
      <c r="B24" s="4" t="inlineStr">
        <is>
          <t xml:space="preserve"> </t>
        </is>
      </c>
      <c r="C24" s="6" t="n">
        <v>285635</v>
      </c>
      <c r="D24" s="4" t="inlineStr">
        <is>
          <t xml:space="preserve"> </t>
        </is>
      </c>
      <c r="E24" s="4" t="inlineStr">
        <is>
          <t xml:space="preserve"> </t>
        </is>
      </c>
      <c r="F24" s="4" t="inlineStr">
        <is>
          <t xml:space="preserve"> </t>
        </is>
      </c>
      <c r="G24" s="4" t="inlineStr">
        <is>
          <t xml:space="preserve"> </t>
        </is>
      </c>
    </row>
    <row r="25">
      <c r="A25" s="4" t="inlineStr">
        <is>
          <t>Shares issued for vesting of restricted stock units</t>
        </is>
      </c>
      <c r="B25" s="6" t="n">
        <v>0</v>
      </c>
      <c r="C25" s="5" t="n">
        <v>2276</v>
      </c>
      <c r="D25" s="6" t="n">
        <v>-2276</v>
      </c>
      <c r="E25" s="4" t="inlineStr">
        <is>
          <t xml:space="preserve"> </t>
        </is>
      </c>
      <c r="F25" s="4" t="inlineStr">
        <is>
          <t xml:space="preserve"> </t>
        </is>
      </c>
      <c r="G25" s="4" t="inlineStr">
        <is>
          <t xml:space="preserve"> </t>
        </is>
      </c>
    </row>
    <row r="26">
      <c r="A26" s="4" t="inlineStr">
        <is>
          <t>Shares redeemed to pay income tax (in shares)</t>
        </is>
      </c>
      <c r="B26" s="4" t="inlineStr">
        <is>
          <t xml:space="preserve"> </t>
        </is>
      </c>
      <c r="C26" s="6" t="n">
        <v>-75235</v>
      </c>
      <c r="D26" s="4" t="inlineStr">
        <is>
          <t xml:space="preserve"> </t>
        </is>
      </c>
      <c r="E26" s="4" t="inlineStr">
        <is>
          <t xml:space="preserve"> </t>
        </is>
      </c>
      <c r="F26" s="4" t="inlineStr">
        <is>
          <t xml:space="preserve"> </t>
        </is>
      </c>
      <c r="G26" s="4" t="inlineStr">
        <is>
          <t xml:space="preserve"> </t>
        </is>
      </c>
    </row>
    <row r="27">
      <c r="A27" s="4" t="inlineStr">
        <is>
          <t>Shares redeemed to pay income tax</t>
        </is>
      </c>
      <c r="B27" s="6" t="n">
        <v>-594</v>
      </c>
      <c r="C27" s="4" t="inlineStr">
        <is>
          <t xml:space="preserve"> </t>
        </is>
      </c>
      <c r="D27" s="4" t="inlineStr">
        <is>
          <t xml:space="preserve"> </t>
        </is>
      </c>
      <c r="E27" s="4" t="inlineStr">
        <is>
          <t xml:space="preserve"> </t>
        </is>
      </c>
      <c r="F27" s="6" t="n">
        <v>-594</v>
      </c>
      <c r="G27" s="4" t="inlineStr">
        <is>
          <t xml:space="preserve"> </t>
        </is>
      </c>
    </row>
    <row r="28">
      <c r="A28" s="4" t="inlineStr">
        <is>
          <t>Net income</t>
        </is>
      </c>
      <c r="B28" s="5" t="n">
        <v>10243</v>
      </c>
      <c r="C28" s="4" t="inlineStr">
        <is>
          <t xml:space="preserve"> </t>
        </is>
      </c>
      <c r="D28" s="4" t="inlineStr">
        <is>
          <t xml:space="preserve"> </t>
        </is>
      </c>
      <c r="E28" s="4" t="inlineStr">
        <is>
          <t xml:space="preserve"> </t>
        </is>
      </c>
      <c r="F28" s="6" t="n">
        <v>10243</v>
      </c>
      <c r="G28" s="4" t="inlineStr">
        <is>
          <t xml:space="preserve"> </t>
        </is>
      </c>
    </row>
    <row r="29">
      <c r="A29" s="4" t="inlineStr">
        <is>
          <t>Shareholders' equity, ending balance (in shares) at Dec. 31, 2023</t>
        </is>
      </c>
      <c r="B29" s="6" t="n">
        <v>38506161</v>
      </c>
      <c r="C29" s="6" t="n">
        <v>38506161</v>
      </c>
      <c r="D29" s="4" t="inlineStr">
        <is>
          <t xml:space="preserve"> </t>
        </is>
      </c>
      <c r="E29" s="4" t="inlineStr">
        <is>
          <t xml:space="preserve"> </t>
        </is>
      </c>
      <c r="F29" s="4" t="inlineStr">
        <is>
          <t xml:space="preserve"> </t>
        </is>
      </c>
      <c r="G29" s="4" t="inlineStr">
        <is>
          <t xml:space="preserve"> </t>
        </is>
      </c>
    </row>
    <row r="30">
      <c r="A30" s="4" t="inlineStr">
        <is>
          <t>Shareholders' equity, ending balance at Dec. 31, 2023</t>
        </is>
      </c>
      <c r="B30" s="5" t="n">
        <v>113895</v>
      </c>
      <c r="C30" s="5" t="n">
        <v>18702</v>
      </c>
      <c r="D30" s="6" t="n">
        <v>15698</v>
      </c>
      <c r="E30" s="6" t="n">
        <v>0</v>
      </c>
      <c r="F30" s="6" t="n">
        <v>79495</v>
      </c>
      <c r="G30" s="6" t="n">
        <v>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 options</t>
        </is>
      </c>
      <c r="B32" s="6" t="n">
        <v>269</v>
      </c>
      <c r="C32" s="4" t="inlineStr">
        <is>
          <t xml:space="preserve"> </t>
        </is>
      </c>
      <c r="D32" s="6" t="n">
        <v>269</v>
      </c>
      <c r="E32" s="4" t="inlineStr">
        <is>
          <t xml:space="preserve"> </t>
        </is>
      </c>
      <c r="F32" s="4" t="inlineStr">
        <is>
          <t xml:space="preserve"> </t>
        </is>
      </c>
      <c r="G32" s="4" t="inlineStr">
        <is>
          <t xml:space="preserve"> </t>
        </is>
      </c>
    </row>
    <row r="33">
      <c r="A33" s="4" t="inlineStr">
        <is>
          <t>Stock-based compensation - restricted stock</t>
        </is>
      </c>
      <c r="B33" s="5" t="n">
        <v>6016</v>
      </c>
      <c r="C33" s="4" t="inlineStr">
        <is>
          <t xml:space="preserve"> </t>
        </is>
      </c>
      <c r="D33" s="6" t="n">
        <v>6016</v>
      </c>
      <c r="E33" s="4" t="inlineStr">
        <is>
          <t xml:space="preserve"> </t>
        </is>
      </c>
      <c r="F33" s="4" t="inlineStr">
        <is>
          <t xml:space="preserve"> </t>
        </is>
      </c>
      <c r="G33" s="4" t="inlineStr">
        <is>
          <t xml:space="preserve"> </t>
        </is>
      </c>
    </row>
    <row r="34">
      <c r="A34" s="4" t="inlineStr">
        <is>
          <t>Exercise of options (in shares)</t>
        </is>
      </c>
      <c r="B34" s="6" t="n">
        <v>281000</v>
      </c>
      <c r="C34" s="6" t="n">
        <v>281121</v>
      </c>
      <c r="D34" s="4" t="inlineStr">
        <is>
          <t xml:space="preserve"> </t>
        </is>
      </c>
      <c r="E34" s="4" t="inlineStr">
        <is>
          <t xml:space="preserve"> </t>
        </is>
      </c>
      <c r="F34" s="4" t="inlineStr">
        <is>
          <t xml:space="preserve"> </t>
        </is>
      </c>
      <c r="G34" s="4" t="inlineStr">
        <is>
          <t xml:space="preserve"> </t>
        </is>
      </c>
    </row>
    <row r="35">
      <c r="A35" s="4" t="inlineStr">
        <is>
          <t>Exercise of options</t>
        </is>
      </c>
      <c r="B35" s="5" t="n">
        <v>1017</v>
      </c>
      <c r="C35" s="5" t="n">
        <v>1017</v>
      </c>
      <c r="D35" s="4" t="inlineStr">
        <is>
          <t xml:space="preserve"> </t>
        </is>
      </c>
      <c r="E35" s="4" t="inlineStr">
        <is>
          <t xml:space="preserve"> </t>
        </is>
      </c>
      <c r="F35" s="4" t="inlineStr">
        <is>
          <t xml:space="preserve"> </t>
        </is>
      </c>
      <c r="G35" s="4" t="inlineStr">
        <is>
          <t xml:space="preserve"> </t>
        </is>
      </c>
    </row>
    <row r="36">
      <c r="A36" s="4" t="inlineStr">
        <is>
          <t>Shares issued for vesting of restricted stock units (in shares)</t>
        </is>
      </c>
      <c r="B36" s="4" t="inlineStr">
        <is>
          <t xml:space="preserve"> </t>
        </is>
      </c>
      <c r="C36" s="6" t="n">
        <v>488600</v>
      </c>
      <c r="D36" s="4" t="inlineStr">
        <is>
          <t xml:space="preserve"> </t>
        </is>
      </c>
      <c r="E36" s="4" t="inlineStr">
        <is>
          <t xml:space="preserve"> </t>
        </is>
      </c>
      <c r="F36" s="4" t="inlineStr">
        <is>
          <t xml:space="preserve"> </t>
        </is>
      </c>
      <c r="G36" s="4" t="inlineStr">
        <is>
          <t xml:space="preserve"> </t>
        </is>
      </c>
    </row>
    <row r="37">
      <c r="A37" s="4" t="inlineStr">
        <is>
          <t>Shares issued for vesting of restricted stock units</t>
        </is>
      </c>
      <c r="B37" s="5" t="n">
        <v>0</v>
      </c>
      <c r="C37" s="5" t="n">
        <v>3646</v>
      </c>
      <c r="D37" s="6" t="n">
        <v>-3646</v>
      </c>
      <c r="E37" s="4" t="inlineStr">
        <is>
          <t xml:space="preserve"> </t>
        </is>
      </c>
      <c r="F37" s="4" t="inlineStr">
        <is>
          <t xml:space="preserve"> </t>
        </is>
      </c>
      <c r="G37" s="4" t="inlineStr">
        <is>
          <t xml:space="preserve"> </t>
        </is>
      </c>
    </row>
    <row r="38">
      <c r="A38" s="4" t="inlineStr">
        <is>
          <t>Shares redeemed to pay income tax (in shares)</t>
        </is>
      </c>
      <c r="B38" s="6" t="n">
        <v>-142985</v>
      </c>
      <c r="C38" s="6" t="n">
        <v>-142985</v>
      </c>
      <c r="D38" s="4" t="inlineStr">
        <is>
          <t xml:space="preserve"> </t>
        </is>
      </c>
      <c r="E38" s="4" t="inlineStr">
        <is>
          <t xml:space="preserve"> </t>
        </is>
      </c>
      <c r="F38" s="4" t="inlineStr">
        <is>
          <t xml:space="preserve"> </t>
        </is>
      </c>
      <c r="G38" s="4" t="inlineStr">
        <is>
          <t xml:space="preserve"> </t>
        </is>
      </c>
    </row>
    <row r="39">
      <c r="A39" s="4" t="inlineStr">
        <is>
          <t>Shares redeemed to pay income tax</t>
        </is>
      </c>
      <c r="B39" s="5" t="n">
        <v>-1069</v>
      </c>
      <c r="C39" s="4" t="inlineStr">
        <is>
          <t xml:space="preserve"> </t>
        </is>
      </c>
      <c r="D39" s="4" t="inlineStr">
        <is>
          <t xml:space="preserve"> </t>
        </is>
      </c>
      <c r="E39" s="4" t="inlineStr">
        <is>
          <t xml:space="preserve"> </t>
        </is>
      </c>
      <c r="F39" s="6" t="n">
        <v>-1069</v>
      </c>
      <c r="G39" s="4" t="inlineStr">
        <is>
          <t xml:space="preserve"> </t>
        </is>
      </c>
    </row>
    <row r="40">
      <c r="A40" s="4" t="inlineStr">
        <is>
          <t>Acquired non-controlling interest</t>
        </is>
      </c>
      <c r="B40" s="6" t="n">
        <v>1800</v>
      </c>
      <c r="C40" s="4" t="inlineStr">
        <is>
          <t xml:space="preserve"> </t>
        </is>
      </c>
      <c r="D40" s="4" t="inlineStr">
        <is>
          <t xml:space="preserve"> </t>
        </is>
      </c>
      <c r="E40" s="4" t="inlineStr">
        <is>
          <t xml:space="preserve"> </t>
        </is>
      </c>
      <c r="F40" s="4" t="inlineStr">
        <is>
          <t xml:space="preserve"> </t>
        </is>
      </c>
      <c r="G40" s="6" t="n">
        <v>1800</v>
      </c>
    </row>
    <row r="41">
      <c r="A41" s="4" t="inlineStr">
        <is>
          <t>Distribution to non-controlling interest</t>
        </is>
      </c>
      <c r="B41" s="6" t="n">
        <v>-36</v>
      </c>
      <c r="C41" s="4" t="inlineStr">
        <is>
          <t xml:space="preserve"> </t>
        </is>
      </c>
      <c r="D41" s="4" t="inlineStr">
        <is>
          <t xml:space="preserve"> </t>
        </is>
      </c>
      <c r="E41" s="4" t="inlineStr">
        <is>
          <t xml:space="preserve"> </t>
        </is>
      </c>
      <c r="F41" s="4" t="inlineStr">
        <is>
          <t xml:space="preserve"> </t>
        </is>
      </c>
      <c r="G41" s="6" t="n">
        <v>-36</v>
      </c>
    </row>
    <row r="42">
      <c r="A42" s="4" t="inlineStr">
        <is>
          <t>Net income</t>
        </is>
      </c>
      <c r="B42" s="5" t="n">
        <v>11409</v>
      </c>
      <c r="C42" s="4" t="inlineStr">
        <is>
          <t xml:space="preserve"> </t>
        </is>
      </c>
      <c r="D42" s="4" t="inlineStr">
        <is>
          <t xml:space="preserve"> </t>
        </is>
      </c>
      <c r="E42" s="4" t="inlineStr">
        <is>
          <t xml:space="preserve"> </t>
        </is>
      </c>
      <c r="F42" s="6" t="n">
        <v>11265</v>
      </c>
      <c r="G42" s="6" t="n">
        <v>144</v>
      </c>
    </row>
    <row r="43">
      <c r="A43" s="4" t="inlineStr">
        <is>
          <t>Shareholders' equity, ending balance (in shares) at Dec. 31, 2024</t>
        </is>
      </c>
      <c r="B43" s="6" t="n">
        <v>39132897</v>
      </c>
      <c r="C43" s="6" t="n">
        <v>39132897</v>
      </c>
      <c r="D43" s="4" t="inlineStr">
        <is>
          <t xml:space="preserve"> </t>
        </is>
      </c>
      <c r="E43" s="4" t="inlineStr">
        <is>
          <t xml:space="preserve"> </t>
        </is>
      </c>
      <c r="F43" s="4" t="inlineStr">
        <is>
          <t xml:space="preserve"> </t>
        </is>
      </c>
      <c r="G43" s="4" t="inlineStr">
        <is>
          <t xml:space="preserve"> </t>
        </is>
      </c>
    </row>
    <row r="44">
      <c r="A44" s="4" t="inlineStr">
        <is>
          <t>Shareholders' equity, ending balance at Dec. 31, 2024</t>
        </is>
      </c>
      <c r="B44" s="5" t="n">
        <v>133301</v>
      </c>
      <c r="C44" s="5" t="n">
        <v>23365</v>
      </c>
      <c r="D44" s="5" t="n">
        <v>18337</v>
      </c>
      <c r="E44" s="5" t="n">
        <v>0</v>
      </c>
      <c r="F44" s="5" t="n">
        <v>89691</v>
      </c>
      <c r="G44" s="5" t="n">
        <v>1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7310</v>
      </c>
      <c r="C4" s="5" t="n">
        <v>4242</v>
      </c>
      <c r="D4" s="5" t="n">
        <v>614</v>
      </c>
    </row>
    <row r="5">
      <c r="A5" s="4" t="inlineStr">
        <is>
          <t>State</t>
        </is>
      </c>
      <c r="B5" s="6" t="n">
        <v>1291</v>
      </c>
      <c r="C5" s="6" t="n">
        <v>1345</v>
      </c>
      <c r="D5" s="6" t="n">
        <v>408</v>
      </c>
    </row>
    <row r="6">
      <c r="A6" s="4" t="inlineStr">
        <is>
          <t>Total current taxes</t>
        </is>
      </c>
      <c r="B6" s="6" t="n">
        <v>8601</v>
      </c>
      <c r="C6" s="6" t="n">
        <v>5587</v>
      </c>
      <c r="D6" s="6" t="n">
        <v>1022</v>
      </c>
    </row>
    <row r="7">
      <c r="A7" s="3" t="inlineStr">
        <is>
          <t>Deferred taxes:</t>
        </is>
      </c>
      <c r="B7" s="4" t="inlineStr">
        <is>
          <t xml:space="preserve"> </t>
        </is>
      </c>
      <c r="C7" s="4" t="inlineStr">
        <is>
          <t xml:space="preserve"> </t>
        </is>
      </c>
      <c r="D7" s="4" t="inlineStr">
        <is>
          <t xml:space="preserve"> </t>
        </is>
      </c>
    </row>
    <row r="8">
      <c r="A8" s="4" t="inlineStr">
        <is>
          <t>Federal</t>
        </is>
      </c>
      <c r="B8" s="6" t="n">
        <v>-3408</v>
      </c>
      <c r="C8" s="6" t="n">
        <v>-991</v>
      </c>
      <c r="D8" s="6" t="n">
        <v>1660</v>
      </c>
    </row>
    <row r="9">
      <c r="A9" s="4" t="inlineStr">
        <is>
          <t>State</t>
        </is>
      </c>
      <c r="B9" s="6" t="n">
        <v>-432</v>
      </c>
      <c r="C9" s="6" t="n">
        <v>-448</v>
      </c>
      <c r="D9" s="6" t="n">
        <v>86</v>
      </c>
    </row>
    <row r="10">
      <c r="A10" s="4" t="inlineStr">
        <is>
          <t>Total deferred taxes</t>
        </is>
      </c>
      <c r="B10" s="6" t="n">
        <v>-3840</v>
      </c>
      <c r="C10" s="6" t="n">
        <v>-1439</v>
      </c>
      <c r="D10" s="6" t="n">
        <v>1746</v>
      </c>
    </row>
    <row r="11">
      <c r="A11" s="4" t="inlineStr">
        <is>
          <t>Effective tax rate</t>
        </is>
      </c>
      <c r="B11" s="5" t="n">
        <v>4761</v>
      </c>
      <c r="C11" s="5" t="n">
        <v>4148</v>
      </c>
      <c r="D11" s="5" t="n">
        <v>27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fixed asset and net operating losses</t>
        </is>
      </c>
      <c r="B3" s="5" t="n">
        <v>824</v>
      </c>
      <c r="C3" s="5" t="n">
        <v>1043</v>
      </c>
    </row>
    <row r="4">
      <c r="A4" s="4" t="inlineStr">
        <is>
          <t>Goodwill</t>
        </is>
      </c>
      <c r="B4" s="6" t="n">
        <v>6053</v>
      </c>
      <c r="C4" s="6" t="n">
        <v>7977</v>
      </c>
    </row>
    <row r="5">
      <c r="A5" s="4" t="inlineStr">
        <is>
          <t>Allowance for doubtful accounts</t>
        </is>
      </c>
      <c r="B5" s="6" t="n">
        <v>5107</v>
      </c>
      <c r="C5" s="6" t="n">
        <v>2874</v>
      </c>
    </row>
    <row r="6">
      <c r="A6" s="4" t="inlineStr">
        <is>
          <t>Accrued compensation and other</t>
        </is>
      </c>
      <c r="B6" s="6" t="n">
        <v>1394</v>
      </c>
      <c r="C6" s="6" t="n">
        <v>1782</v>
      </c>
    </row>
    <row r="7">
      <c r="A7" s="4" t="inlineStr">
        <is>
          <t>Accrued phantom stock</t>
        </is>
      </c>
      <c r="B7" s="6" t="n">
        <v>637</v>
      </c>
      <c r="C7" s="6" t="n">
        <v>628</v>
      </c>
    </row>
    <row r="8">
      <c r="A8" s="4" t="inlineStr">
        <is>
          <t>Stock-based compensation</t>
        </is>
      </c>
      <c r="B8" s="6" t="n">
        <v>4476</v>
      </c>
      <c r="C8" s="6" t="n">
        <v>4098</v>
      </c>
    </row>
    <row r="9">
      <c r="A9" s="4" t="inlineStr">
        <is>
          <t>Capitalized costs</t>
        </is>
      </c>
      <c r="B9" s="6" t="n">
        <v>1514</v>
      </c>
      <c r="C9" s="6" t="n">
        <v>1137</v>
      </c>
    </row>
    <row r="10">
      <c r="A10" s="4" t="inlineStr">
        <is>
          <t>Lease liability</t>
        </is>
      </c>
      <c r="B10" s="6" t="n">
        <v>705</v>
      </c>
      <c r="C10" s="6" t="n">
        <v>842</v>
      </c>
    </row>
    <row r="11">
      <c r="A11" s="4" t="inlineStr">
        <is>
          <t>Capital loss carryover</t>
        </is>
      </c>
      <c r="B11" s="6" t="n">
        <v>328</v>
      </c>
      <c r="C11" s="6" t="n">
        <v>0</v>
      </c>
    </row>
    <row r="12">
      <c r="A12" s="4" t="inlineStr">
        <is>
          <t>Investments</t>
        </is>
      </c>
      <c r="B12" s="6" t="n">
        <v>247</v>
      </c>
      <c r="C12" s="6" t="n">
        <v>0</v>
      </c>
    </row>
    <row r="13">
      <c r="A13" s="4" t="inlineStr">
        <is>
          <t>Other</t>
        </is>
      </c>
      <c r="B13" s="6" t="n">
        <v>193</v>
      </c>
      <c r="C13" s="6" t="n">
        <v>170</v>
      </c>
    </row>
    <row r="14">
      <c r="A14" s="4" t="inlineStr">
        <is>
          <t>UNICAP</t>
        </is>
      </c>
      <c r="B14" s="6" t="n">
        <v>13</v>
      </c>
      <c r="C14" s="6" t="n">
        <v>15</v>
      </c>
    </row>
    <row r="15">
      <c r="A15" s="4" t="inlineStr">
        <is>
          <t>Total deferred tax assets</t>
        </is>
      </c>
      <c r="B15" s="6" t="n">
        <v>21491</v>
      </c>
      <c r="C15" s="6" t="n">
        <v>20566</v>
      </c>
    </row>
    <row r="16">
      <c r="A16" s="3" t="inlineStr">
        <is>
          <t>Deferred tax liabilities:</t>
        </is>
      </c>
      <c r="B16" s="4" t="inlineStr">
        <is>
          <t xml:space="preserve"> </t>
        </is>
      </c>
      <c r="C16" s="4" t="inlineStr">
        <is>
          <t xml:space="preserve"> </t>
        </is>
      </c>
    </row>
    <row r="17">
      <c r="A17" s="4" t="inlineStr">
        <is>
          <t>Right-of-use asset</t>
        </is>
      </c>
      <c r="B17" s="6" t="n">
        <v>-709</v>
      </c>
      <c r="C17" s="6" t="n">
        <v>-848</v>
      </c>
    </row>
    <row r="18">
      <c r="A18" s="4" t="inlineStr">
        <is>
          <t>Property and equipment</t>
        </is>
      </c>
      <c r="B18" s="6" t="n">
        <v>-12368</v>
      </c>
      <c r="C18" s="6" t="n">
        <v>-15141</v>
      </c>
    </row>
    <row r="19">
      <c r="A19" s="4" t="inlineStr">
        <is>
          <t>Total deferred liabilities</t>
        </is>
      </c>
      <c r="B19" s="6" t="n">
        <v>-13077</v>
      </c>
      <c r="C19" s="6" t="n">
        <v>-15989</v>
      </c>
    </row>
    <row r="20">
      <c r="A20" s="3" t="inlineStr">
        <is>
          <t>Valuation allowance:</t>
        </is>
      </c>
      <c r="B20" s="4" t="inlineStr">
        <is>
          <t xml:space="preserve"> </t>
        </is>
      </c>
      <c r="C20" s="4" t="inlineStr">
        <is>
          <t xml:space="preserve"> </t>
        </is>
      </c>
    </row>
    <row r="21">
      <c r="A21" s="4" t="inlineStr">
        <is>
          <t>Net deferred tax asset before valuation allowance</t>
        </is>
      </c>
      <c r="B21" s="6" t="n">
        <v>8414</v>
      </c>
      <c r="C21" s="6" t="n">
        <v>4577</v>
      </c>
    </row>
    <row r="22">
      <c r="A22" s="4" t="inlineStr">
        <is>
          <t>Less: valuation allowance</t>
        </is>
      </c>
      <c r="B22" s="6" t="n">
        <v>-16</v>
      </c>
      <c r="C22" s="6" t="n">
        <v>-19</v>
      </c>
    </row>
    <row r="23">
      <c r="A23" s="4" t="inlineStr">
        <is>
          <t>Net deferred tax asset</t>
        </is>
      </c>
      <c r="B23" s="5" t="n">
        <v>8398</v>
      </c>
      <c r="C23" s="5" t="n">
        <v>4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Viemed Healthcare, Inc.</t>
        </is>
      </c>
      <c r="B4" s="5" t="n">
        <v>11265</v>
      </c>
      <c r="C4" s="5" t="n">
        <v>10243</v>
      </c>
      <c r="D4" s="5" t="n">
        <v>6222</v>
      </c>
    </row>
    <row r="5">
      <c r="A5" s="3" t="inlineStr">
        <is>
          <t>Denominator:</t>
        </is>
      </c>
      <c r="B5" s="4" t="inlineStr">
        <is>
          <t xml:space="preserve"> </t>
        </is>
      </c>
      <c r="C5" s="4" t="inlineStr">
        <is>
          <t xml:space="preserve"> </t>
        </is>
      </c>
      <c r="D5" s="4" t="inlineStr">
        <is>
          <t xml:space="preserve"> </t>
        </is>
      </c>
    </row>
    <row r="6">
      <c r="A6" s="4" t="inlineStr">
        <is>
          <t>Basic weighted average number of common shares (in shares)</t>
        </is>
      </c>
      <c r="B6" s="6" t="n">
        <v>38754893</v>
      </c>
      <c r="C6" s="6" t="n">
        <v>38354071</v>
      </c>
      <c r="D6" s="6" t="n">
        <v>38655403</v>
      </c>
    </row>
    <row r="7">
      <c r="A7" s="4" t="inlineStr">
        <is>
          <t>Diluted weighted average number of shares (in shares)</t>
        </is>
      </c>
      <c r="B7" s="6" t="n">
        <v>40805085</v>
      </c>
      <c r="C7" s="6" t="n">
        <v>40378922</v>
      </c>
      <c r="D7" s="6" t="n">
        <v>39807434</v>
      </c>
    </row>
    <row r="8">
      <c r="A8" s="4" t="inlineStr">
        <is>
          <t>Basic earnings per share (in dollars per share)</t>
        </is>
      </c>
      <c r="B8" s="7" t="n">
        <v>0.29</v>
      </c>
      <c r="C8" s="7" t="n">
        <v>0.27</v>
      </c>
      <c r="D8" s="7" t="n">
        <v>0.16</v>
      </c>
    </row>
    <row r="9">
      <c r="A9" s="4" t="inlineStr">
        <is>
          <t>Diluted earnings per share (in dollars per share)</t>
        </is>
      </c>
      <c r="B9" s="7" t="n">
        <v>0.28</v>
      </c>
      <c r="C9" s="7" t="n">
        <v>0.25</v>
      </c>
      <c r="D9" s="7" t="n">
        <v>0.16</v>
      </c>
    </row>
    <row r="10">
      <c r="A10" s="3" t="inlineStr">
        <is>
          <t>Denominator calculation from basic to diluted:</t>
        </is>
      </c>
      <c r="B10" s="4" t="inlineStr">
        <is>
          <t xml:space="preserve"> </t>
        </is>
      </c>
      <c r="C10" s="4" t="inlineStr">
        <is>
          <t xml:space="preserve"> </t>
        </is>
      </c>
      <c r="D10" s="4" t="inlineStr">
        <is>
          <t xml:space="preserve"> </t>
        </is>
      </c>
    </row>
    <row r="11">
      <c r="A11" s="4" t="inlineStr">
        <is>
          <t>Basic weighted average number of common shares (in shares)</t>
        </is>
      </c>
      <c r="B11" s="6" t="n">
        <v>38754893</v>
      </c>
      <c r="C11" s="6" t="n">
        <v>38354071</v>
      </c>
      <c r="D11" s="6" t="n">
        <v>38655403</v>
      </c>
    </row>
    <row r="12">
      <c r="A12" s="4" t="inlineStr">
        <is>
          <t>Stock options and other dilutive securities (in shares)</t>
        </is>
      </c>
      <c r="B12" s="6" t="n">
        <v>2050192</v>
      </c>
      <c r="C12" s="6" t="n">
        <v>2024851</v>
      </c>
      <c r="D12" s="6" t="n">
        <v>1152031</v>
      </c>
    </row>
    <row r="13">
      <c r="A13" s="4" t="inlineStr">
        <is>
          <t>Diluted weighted average number of shares (in shares)</t>
        </is>
      </c>
      <c r="B13" s="6" t="n">
        <v>40805085</v>
      </c>
      <c r="C13" s="6" t="n">
        <v>40378922</v>
      </c>
      <c r="D13" s="6" t="n">
        <v>398074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409</v>
      </c>
      <c r="C4" s="5" t="n">
        <v>10243</v>
      </c>
      <c r="D4" s="5" t="n">
        <v>6222</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6" t="n">
        <v>25368</v>
      </c>
      <c r="C6" s="6" t="n">
        <v>21862</v>
      </c>
      <c r="D6" s="6" t="n">
        <v>15630</v>
      </c>
    </row>
    <row r="7">
      <c r="A7" s="4" t="inlineStr">
        <is>
          <t>Change in inventory reserve</t>
        </is>
      </c>
      <c r="B7" s="6" t="n">
        <v>0</v>
      </c>
      <c r="C7" s="6" t="n">
        <v>0</v>
      </c>
      <c r="D7" s="6" t="n">
        <v>-1418</v>
      </c>
    </row>
    <row r="8">
      <c r="A8" s="4" t="inlineStr">
        <is>
          <t>Stock-based compensation expense</t>
        </is>
      </c>
      <c r="B8" s="6" t="n">
        <v>6285</v>
      </c>
      <c r="C8" s="6" t="n">
        <v>5849</v>
      </c>
      <c r="D8" s="6" t="n">
        <v>5202</v>
      </c>
    </row>
    <row r="9">
      <c r="A9" s="4" t="inlineStr">
        <is>
          <t>Distributions of earnings received from equity method investments</t>
        </is>
      </c>
      <c r="B9" s="6" t="n">
        <v>147</v>
      </c>
      <c r="C9" s="6" t="n">
        <v>980</v>
      </c>
      <c r="D9" s="6" t="n">
        <v>1079</v>
      </c>
    </row>
    <row r="10">
      <c r="A10" s="4" t="inlineStr">
        <is>
          <t>Income from equity method investments</t>
        </is>
      </c>
      <c r="B10" s="6" t="n">
        <v>-261</v>
      </c>
      <c r="C10" s="6" t="n">
        <v>-485</v>
      </c>
      <c r="D10" s="6" t="n">
        <v>-935</v>
      </c>
    </row>
    <row r="11">
      <c r="A11" s="4" t="inlineStr">
        <is>
          <t>Loss (income) from debt investment</t>
        </is>
      </c>
      <c r="B11" s="6" t="n">
        <v>1344</v>
      </c>
      <c r="C11" s="6" t="n">
        <v>-219</v>
      </c>
      <c r="D11" s="6" t="n">
        <v>0</v>
      </c>
    </row>
    <row r="12">
      <c r="A12" s="4" t="inlineStr">
        <is>
          <t>Loss (gain) on disposal of property and equipment</t>
        </is>
      </c>
      <c r="B12" s="6" t="n">
        <v>-1905</v>
      </c>
      <c r="C12" s="6" t="n">
        <v>645</v>
      </c>
      <c r="D12" s="6" t="n">
        <v>346</v>
      </c>
    </row>
    <row r="13">
      <c r="A13" s="4" t="inlineStr">
        <is>
          <t>Amortization of deferred financing costs</t>
        </is>
      </c>
      <c r="B13" s="6" t="n">
        <v>187</v>
      </c>
      <c r="C13" s="6" t="n">
        <v>0</v>
      </c>
      <c r="D13" s="6" t="n">
        <v>0</v>
      </c>
    </row>
    <row r="14">
      <c r="A14" s="4" t="inlineStr">
        <is>
          <t>Deferred income tax expense (benefit)</t>
        </is>
      </c>
      <c r="B14" s="6" t="n">
        <v>-3840</v>
      </c>
      <c r="C14" s="6" t="n">
        <v>-1439</v>
      </c>
      <c r="D14" s="6" t="n">
        <v>1746</v>
      </c>
    </row>
    <row r="15">
      <c r="A15" s="3" t="inlineStr">
        <is>
          <t>Changes in working capital:</t>
        </is>
      </c>
      <c r="B15" s="4" t="inlineStr">
        <is>
          <t xml:space="preserve"> </t>
        </is>
      </c>
      <c r="C15" s="4" t="inlineStr">
        <is>
          <t xml:space="preserve"> </t>
        </is>
      </c>
      <c r="D15" s="4" t="inlineStr">
        <is>
          <t xml:space="preserve"> </t>
        </is>
      </c>
    </row>
    <row r="16">
      <c r="A16" s="4" t="inlineStr">
        <is>
          <t>Accounts receivable, net</t>
        </is>
      </c>
      <c r="B16" s="6" t="n">
        <v>-6073</v>
      </c>
      <c r="C16" s="6" t="n">
        <v>-1058</v>
      </c>
      <c r="D16" s="6" t="n">
        <v>-2556</v>
      </c>
    </row>
    <row r="17">
      <c r="A17" s="4" t="inlineStr">
        <is>
          <t>Inventory</t>
        </is>
      </c>
      <c r="B17" s="6" t="n">
        <v>574</v>
      </c>
      <c r="C17" s="6" t="n">
        <v>-472</v>
      </c>
      <c r="D17" s="6" t="n">
        <v>301</v>
      </c>
    </row>
    <row r="18">
      <c r="A18" s="4" t="inlineStr">
        <is>
          <t>Prepaid expenses and other assets</t>
        </is>
      </c>
      <c r="B18" s="6" t="n">
        <v>544</v>
      </c>
      <c r="C18" s="6" t="n">
        <v>2176</v>
      </c>
      <c r="D18" s="6" t="n">
        <v>-2838</v>
      </c>
    </row>
    <row r="19">
      <c r="A19" s="4" t="inlineStr">
        <is>
          <t>Trade payables</t>
        </is>
      </c>
      <c r="B19" s="6" t="n">
        <v>359</v>
      </c>
      <c r="C19" s="6" t="n">
        <v>-859</v>
      </c>
      <c r="D19" s="6" t="n">
        <v>-318</v>
      </c>
    </row>
    <row r="20">
      <c r="A20" s="4" t="inlineStr">
        <is>
          <t>Deferred revenue</t>
        </is>
      </c>
      <c r="B20" s="6" t="n">
        <v>364</v>
      </c>
      <c r="C20" s="6" t="n">
        <v>851</v>
      </c>
      <c r="D20" s="6" t="n">
        <v>871</v>
      </c>
    </row>
    <row r="21">
      <c r="A21" s="4" t="inlineStr">
        <is>
          <t>Accrued liabilities</t>
        </is>
      </c>
      <c r="B21" s="6" t="n">
        <v>2857</v>
      </c>
      <c r="C21" s="6" t="n">
        <v>4959</v>
      </c>
      <c r="D21" s="6" t="n">
        <v>2549</v>
      </c>
    </row>
    <row r="22">
      <c r="A22" s="4" t="inlineStr">
        <is>
          <t>Income tax payable/receivable</t>
        </is>
      </c>
      <c r="B22" s="6" t="n">
        <v>1730</v>
      </c>
      <c r="C22" s="6" t="n">
        <v>2179</v>
      </c>
      <c r="D22" s="6" t="n">
        <v>1867</v>
      </c>
    </row>
    <row r="23">
      <c r="A23" s="4" t="inlineStr">
        <is>
          <t>Net cash provided by operating activities</t>
        </is>
      </c>
      <c r="B23" s="6" t="n">
        <v>39089</v>
      </c>
      <c r="C23" s="6" t="n">
        <v>45212</v>
      </c>
      <c r="D23" s="6" t="n">
        <v>2774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37771</v>
      </c>
      <c r="C25" s="6" t="n">
        <v>-26093</v>
      </c>
      <c r="D25" s="6" t="n">
        <v>-22898</v>
      </c>
    </row>
    <row r="26">
      <c r="A26" s="4" t="inlineStr">
        <is>
          <t>Investment in equity investments</t>
        </is>
      </c>
      <c r="B26" s="6" t="n">
        <v>-1000</v>
      </c>
      <c r="C26" s="6" t="n">
        <v>-20</v>
      </c>
      <c r="D26" s="6" t="n">
        <v>-141</v>
      </c>
    </row>
    <row r="27">
      <c r="A27" s="4" t="inlineStr">
        <is>
          <t>Cash paid for acquisitions, net of cash acquired</t>
        </is>
      </c>
      <c r="B27" s="6" t="n">
        <v>-2999</v>
      </c>
      <c r="C27" s="6" t="n">
        <v>-28588</v>
      </c>
      <c r="D27" s="6" t="n">
        <v>0</v>
      </c>
    </row>
    <row r="28">
      <c r="A28" s="4" t="inlineStr">
        <is>
          <t>Investment in debt security</t>
        </is>
      </c>
      <c r="B28" s="6" t="n">
        <v>0</v>
      </c>
      <c r="C28" s="6" t="n">
        <v>0</v>
      </c>
      <c r="D28" s="6" t="n">
        <v>-2000</v>
      </c>
    </row>
    <row r="29">
      <c r="A29" s="4" t="inlineStr">
        <is>
          <t>Proceeds from sale of debt security</t>
        </is>
      </c>
      <c r="B29" s="6" t="n">
        <v>750</v>
      </c>
      <c r="C29" s="6" t="n">
        <v>0</v>
      </c>
      <c r="D29" s="6" t="n">
        <v>0</v>
      </c>
    </row>
    <row r="30">
      <c r="A30" s="4" t="inlineStr">
        <is>
          <t>Proceeds from sale of property and equipment</t>
        </is>
      </c>
      <c r="B30" s="6" t="n">
        <v>10321</v>
      </c>
      <c r="C30" s="6" t="n">
        <v>2588</v>
      </c>
      <c r="D30" s="6" t="n">
        <v>1063</v>
      </c>
    </row>
    <row r="31">
      <c r="A31" s="4" t="inlineStr">
        <is>
          <t>Net cash used in investing activities</t>
        </is>
      </c>
      <c r="B31" s="6" t="n">
        <v>-30699</v>
      </c>
      <c r="C31" s="6" t="n">
        <v>-52113</v>
      </c>
      <c r="D31" s="6" t="n">
        <v>-2397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options</t>
        </is>
      </c>
      <c r="B33" s="6" t="n">
        <v>1017</v>
      </c>
      <c r="C33" s="6" t="n">
        <v>1303</v>
      </c>
      <c r="D33" s="6" t="n">
        <v>283</v>
      </c>
    </row>
    <row r="34">
      <c r="A34" s="4" t="inlineStr">
        <is>
          <t>Proceeds from term notes</t>
        </is>
      </c>
      <c r="B34" s="6" t="n">
        <v>0</v>
      </c>
      <c r="C34" s="6" t="n">
        <v>5000</v>
      </c>
      <c r="D34" s="6" t="n">
        <v>0</v>
      </c>
    </row>
    <row r="35">
      <c r="A35" s="4" t="inlineStr">
        <is>
          <t>Principal payments on term notes</t>
        </is>
      </c>
      <c r="B35" s="6" t="n">
        <v>-1071</v>
      </c>
      <c r="C35" s="6" t="n">
        <v>-3721</v>
      </c>
      <c r="D35" s="6" t="n">
        <v>-5796</v>
      </c>
    </row>
    <row r="36">
      <c r="A36" s="4" t="inlineStr">
        <is>
          <t>Proceeds from revolving credit facilities</t>
        </is>
      </c>
      <c r="B36" s="6" t="n">
        <v>3000</v>
      </c>
      <c r="C36" s="6" t="n">
        <v>8000</v>
      </c>
      <c r="D36" s="6" t="n">
        <v>0</v>
      </c>
    </row>
    <row r="37">
      <c r="A37" s="4" t="inlineStr">
        <is>
          <t>Principal payments on revolving credit facilities</t>
        </is>
      </c>
      <c r="B37" s="6" t="n">
        <v>-5000</v>
      </c>
      <c r="C37" s="6" t="n">
        <v>-7005</v>
      </c>
      <c r="D37" s="6" t="n">
        <v>0</v>
      </c>
    </row>
    <row r="38">
      <c r="A38" s="4" t="inlineStr">
        <is>
          <t>Payments for debt issuance costs</t>
        </is>
      </c>
      <c r="B38" s="6" t="n">
        <v>-192</v>
      </c>
      <c r="C38" s="6" t="n">
        <v>0</v>
      </c>
      <c r="D38" s="6" t="n">
        <v>0</v>
      </c>
    </row>
    <row r="39">
      <c r="A39" s="4" t="inlineStr">
        <is>
          <t>Shares redeemed to pay income tax</t>
        </is>
      </c>
      <c r="B39" s="6" t="n">
        <v>-1069</v>
      </c>
      <c r="C39" s="6" t="n">
        <v>-594</v>
      </c>
      <c r="D39" s="6" t="n">
        <v>-143</v>
      </c>
    </row>
    <row r="40">
      <c r="A40" s="4" t="inlineStr">
        <is>
          <t>Shares repurchased under the share repurchase program</t>
        </is>
      </c>
      <c r="B40" s="6" t="n">
        <v>0</v>
      </c>
      <c r="C40" s="6" t="n">
        <v>0</v>
      </c>
      <c r="D40" s="6" t="n">
        <v>-9568</v>
      </c>
    </row>
    <row r="41">
      <c r="A41" s="4" t="inlineStr">
        <is>
          <t>Repayments of finance lease liabilities</t>
        </is>
      </c>
      <c r="B41" s="6" t="n">
        <v>338</v>
      </c>
      <c r="C41" s="6" t="n">
        <v>157</v>
      </c>
      <c r="D41" s="6" t="n">
        <v>42</v>
      </c>
    </row>
    <row r="42">
      <c r="A42" s="4" t="inlineStr">
        <is>
          <t>Distributions to non-controlling interest</t>
        </is>
      </c>
      <c r="B42" s="6" t="n">
        <v>-36</v>
      </c>
      <c r="C42" s="6" t="n">
        <v>0</v>
      </c>
      <c r="D42" s="6" t="n">
        <v>0</v>
      </c>
    </row>
    <row r="43">
      <c r="A43" s="4" t="inlineStr">
        <is>
          <t>Net cash provided by (used in) financing activities</t>
        </is>
      </c>
      <c r="B43" s="6" t="n">
        <v>-3689</v>
      </c>
      <c r="C43" s="6" t="n">
        <v>2826</v>
      </c>
      <c r="D43" s="6" t="n">
        <v>-15266</v>
      </c>
    </row>
    <row r="44">
      <c r="A44" s="4" t="inlineStr">
        <is>
          <t>Net increase (decrease) in cash and cash equivalents</t>
        </is>
      </c>
      <c r="B44" s="6" t="n">
        <v>4701</v>
      </c>
      <c r="C44" s="6" t="n">
        <v>-4075</v>
      </c>
      <c r="D44" s="6" t="n">
        <v>-11494</v>
      </c>
    </row>
    <row r="45">
      <c r="A45" s="4" t="inlineStr">
        <is>
          <t>Cash and cash equivalents at beginning of year</t>
        </is>
      </c>
      <c r="B45" s="6" t="n">
        <v>12839</v>
      </c>
      <c r="C45" s="6" t="n">
        <v>16914</v>
      </c>
      <c r="D45" s="6" t="n">
        <v>28408</v>
      </c>
    </row>
    <row r="46">
      <c r="A46" s="4" t="inlineStr">
        <is>
          <t>Cash and cash equivalents at end of period</t>
        </is>
      </c>
      <c r="B46" s="6" t="n">
        <v>17540</v>
      </c>
      <c r="C46" s="6" t="n">
        <v>12839</v>
      </c>
      <c r="D46" s="6" t="n">
        <v>16914</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during the period for interest</t>
        </is>
      </c>
      <c r="B48" s="6" t="n">
        <v>950</v>
      </c>
      <c r="C48" s="6" t="n">
        <v>851</v>
      </c>
      <c r="D48" s="6" t="n">
        <v>231</v>
      </c>
    </row>
    <row r="49">
      <c r="A49" s="4" t="inlineStr">
        <is>
          <t>Cash paid (received) during the period for income taxes, net of refunds</t>
        </is>
      </c>
      <c r="B49" s="6" t="n">
        <v>6827</v>
      </c>
      <c r="C49" s="6" t="n">
        <v>3566</v>
      </c>
      <c r="D49" s="6" t="n">
        <v>-846</v>
      </c>
    </row>
    <row r="50">
      <c r="A50" s="3" t="inlineStr">
        <is>
          <t>Supplemental disclosures of non-cash transactions</t>
        </is>
      </c>
      <c r="B50" s="4" t="inlineStr">
        <is>
          <t xml:space="preserve"> </t>
        </is>
      </c>
      <c r="C50" s="4" t="inlineStr">
        <is>
          <t xml:space="preserve"> </t>
        </is>
      </c>
      <c r="D50" s="4" t="inlineStr">
        <is>
          <t xml:space="preserve"> </t>
        </is>
      </c>
    </row>
    <row r="51">
      <c r="A51" s="4" t="inlineStr">
        <is>
          <t>Non-cash change in debt from the reclassification of debt issuance costs</t>
        </is>
      </c>
      <c r="B51" s="6" t="n">
        <v>0</v>
      </c>
      <c r="C51" s="6" t="n">
        <v>-594</v>
      </c>
      <c r="D51" s="6" t="n">
        <v>0</v>
      </c>
    </row>
    <row r="52">
      <c r="A52" s="4" t="inlineStr">
        <is>
          <t>Net non-cash changes to operating lease</t>
        </is>
      </c>
      <c r="B52" s="6" t="n">
        <v>0</v>
      </c>
      <c r="C52" s="6" t="n">
        <v>-41</v>
      </c>
      <c r="D52" s="6" t="n">
        <v>530</v>
      </c>
    </row>
    <row r="53">
      <c r="A53" s="4" t="inlineStr">
        <is>
          <t>Equipment and other fixed asset purchases payable at end of period</t>
        </is>
      </c>
      <c r="B53" s="6" t="n">
        <v>2179</v>
      </c>
      <c r="C53" s="6" t="n">
        <v>1396</v>
      </c>
      <c r="D53" s="6" t="n">
        <v>739</v>
      </c>
    </row>
    <row r="54">
      <c r="A54" s="4" t="inlineStr">
        <is>
          <t>Equipment sales receivable at end of period</t>
        </is>
      </c>
      <c r="B54" s="6" t="n">
        <v>2844</v>
      </c>
      <c r="C54" s="6" t="n">
        <v>0</v>
      </c>
      <c r="D54" s="6" t="n">
        <v>0</v>
      </c>
    </row>
    <row r="55">
      <c r="A55" s="4" t="inlineStr">
        <is>
          <t>Non-cash consideration received for sale of debt security</t>
        </is>
      </c>
      <c r="B55" s="5" t="n">
        <v>125</v>
      </c>
      <c r="C55" s="5" t="n">
        <v>0</v>
      </c>
      <c r="D5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Viemed Healthcare, Inc. (the "Company"), through its subsidiaries, is a provider of home medical equipment and post-acute respiratory healthcare services in the United States. The Company’s primary service offerings are focused on effective in-home treatment with clinical practitioners providing therapy and counseling to patients in their homes using cutting edge technology. The Company serves patients in all 50 states of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s common shares are traded on the Nasdaq Capital Market under the symbol "VM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Prior to December 31, 2024, the Company qualified 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December 31, 2024, the Company no longer qualified as an emerging growth company, and as a result is no longer exempt from the reporting requirements discussed above. Reporting Currency All values are in U.S. dollars ($ or "USD"). Basis of Consolidation These consolidated financial statements include the accounts of the Company and its subsidiaries in which it has a controlling financial interest.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income tax provisions, the fair value of financial instruments, and goodwill. Actual results could differ from these estimates. 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All expense categories on the Consolidated Statements of Income and Comprehensive Income are significant and there are no other significant segment expenses that require disclosure. Cash and Cash Equivalents Cash and cash equivalents consist of cash and temporary investments with an original maturity of three months or less that are readily convertible to known amounts of cash that are subject to insignificant risk or change. At December 31, 2024 and 2023, the Company's cash was held primarily in checking and money market accounts. Cash and cash equivalents consist of the following at December 31, 2024 and 2023: December 31, 2024 December 31, 2023 Cash $ 6,958 $ 7,182 Money market accounts 10,582 5,657 Total cash and cash equivalents $ 17,540 $ 12,839 Accounts Receivable Accounts receivable and revenues are based on contractually agreed-upon rates for services provided, reduced by estimated adjustments. The accounts receivable are presented on the Consolidated Balance Sheets net of adjustments, including variable consideration for implicit price concessions related to sales revenues and an estimate for probable losses related to net rental reven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rental revenue adjustments in order to report rental revenue at an expected collectable amount based on the total portfolio of operating lease receivables for which collectability has been deemed probabl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revenue in the period of revision. Included in accounts receivable at December 31, 2024 are amounts due from Medicare representing 27% of total outstanding net receivables. As of December 31, 2023, 28% of total outstanding net receivables were amounts due from Medicare. Inventory 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Property and Equipment Property and equipment is presented on the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depreciated on a straight-line basis over their estimated useful lives. 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Equity Investments Equity investments on the Consolidated Balance Sheets are primarily comprised of equity investments without readily determinable fair values accounted for under the measurement alternative described in ASC 321-10-35-2.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balance of the Company’s equity investments was $2.8 million and $1.7 million as of December 31, 2024 and December 31, 2023, respectively. The Company was not aware of any impairment or observable price change adjustments that needed to be made as of December 31, 2024 on its investments in equity securities without a readily determinable fair value. Debt Investment The debt investment presented on the historical Consolidated Balance Sheets was a variable rate secured convertible note, classified as an available-for-sale debt instrument. Accrued interest was included in the amortized cost basis at each reporting period. At each financial statement date until a conversion event, the debt instrument was remeasured at fair value. Changes in unrealized gains and losses were recorded in accumulated other comprehensive income, net of tax effect, until realized. When changes were determined to be other than temporary, the Company recognized an other-than-temporary impairment expense in earnings, equal to the difference between the debt security’s amortized cost basis and its fair value at the balance sheet date. On October 4, 2024, the Company sold its available-for-sale debt investment. The sale resulted in proceeds of $0.9 million and a gross realized loss of $1.4 million, which was recognized in earnings for the year ended December 31, 2024. The debt instrument is no longer included in the Consolidated Balance Sheet as of December 31, 2024. Intangible Assets Intangible assets include trade names and other identifiable intangible assets. During the year ended December 31, 2024, the Company recorded $0.4 million for an indefinite-lived trade name related to the acquisition of HomeMed. During the year ended December 31, 2023, the Company recorded $0.5 million in trade names and $0.1 million of other intangibles related to the acquisition of HMP, which are amortized on a straight-line basis over a period of their expected useful lives of five years. Amortization expense related to identifiable intangible assets, which is included in depreciation and amortization in the accompanying Consolidated Statements of Income and Comprehensive Income, was $0.1 million and $0.1 million for the years ended December 31, 2024 and December 31, 2023, respectively. The weighted average remaining useful life of definite-lived intangible assets was 3.4 years as of December 31, 2024. 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solidated Balance Sheets as a component of shareholders' equity if applicable. Revenue Recognition Revenues are principally derived from the rental and sale of HME products and services to patients. Rental revenues Revenue generated from equipment that is rented to patients is recognized over the non-cancellable rental period (typically one month) and commences on delivery of the equipment to the patients. The agreements are evaluated at commencement and the start of each monthly renewal period to determine if it is reasonably certain that the monthly renewal or purchase options would be exercised. The exercise of monthly renewal or purchase options by a patient has historically not been reasonably certain to occur at lease commencement or subsequent monthly renewals. Revenues are recorded at amounts estimated to be received under reimbursement arrangements with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components and non-lease components, which primarily relate to supplies. The Company has made the accounting policy election to account for a lease component of an agreement and its associated non-lease components as a single lease component based on the Company's assessment of classification of the lease based on the consideration in the contract for the combined component. Sales and Services revenues Revenue related to sales of equipment and supplies is recognized on the date of delivery as this is when control of the promised goods is transferred to patients and is presented net of applicable sales taxes. Revenues are recorded only to the extent it is probable that a significant reversal will not occur in the future as amounts may include implicit price concessions under reimbursement arrangements with payors, including private insurers, prepaid health plans, Medicare, Medicaid and patients. The sales transaction price is determined based on contractually agreed-upon rates, adjusted for estimates of variable consideration. The expected value method is used in determining the variable consideration as part of determining the sales transaction price using historical reimbursement experience, historical sales returns, and other operating trends. Payment terms and conditions vary by contract. The timing of revenue recognition, billing, and cash collection generally results in billed and unbilled accounts receivable. Revenues associated with external staffing services are accrued on an hourly basis and are recorded based on the determination of whether the Company is acting as a principal or an agent. In arrangements in which the Company manages customers' supplemental workforce needs utilizing its own network of healthcare professionals, the Company is determined to be a principal and includes the contractual gross billings in revenues with a corresponding increase to cost of revenues for worksite employee payroll costs associated with these services. Alternatively, when the Company acts as agent in the performance of workforce management, revenue is recorded based on contractually agreed upon fees or commissions with no associated cost of revenues. The revenues from each major source are summarized in the following table: Year Ended December 31, 2024 2023 2022 Revenue from rentals Ventilator rentals, non-invasive and invasive $ 124,577 $ 108,258 $ 92,710 Other home medical equipment rentals 48,651 38,315 21,446 Revenue from sales and services Equipment and supply sales 30,896 25,770 13,927 COVID-19 response sales and services — — 2,278 Service revenues 20,133 10,665 8,471 Total revenues $ 224,257 $ 183,008 $ 138,832 Revenues from Medicare as a percentage of the Company's traditional revenue streams, excluding COVID-19 response sales and services, for the years ended December 31, 2024, 2023, and 2022 were 41% , 44% , and 47%, respectively.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PSUs") settled in cash, the Company computes the fair value of the PSUs using the closing price of the Company's stock at the end of each period and records a liability based on the percentage of requisite service. 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in its Consolidated Statements of Income and Comprehensive Income. During the year ended December 31, 2022, the Company settled its interest rate swap in connection with the refinancing of its credit facilities and recognized the realized gain of $0.2 million in Other Income. Income Taxes The Company is subject to income taxes in numerous U.S. jurisdiction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 Business Combinations The Company applies the acquisition method of accounting for business acquisitions. The results of operations of the business acquired by the Company are included as of the respective acquisition date. The acquisition-date fair value of the consideration transferred, including the fair value of any contingent consideration, is allocated to the underlying assets acquired, liabilities assumed, and noncontrolling interest in the acquiree based upon their estimated fair values at the date of acquisition. To the extent the acquisition-date fair value of the consideration transferred exceeds the fair value of the identifiable tangible and intangible assets acquired, liabilities assumed, and any noncontrolling interests,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costs are recognized separately from the business combination and are expensed as incurred. Impairment of Goodwill and Long-Lived Assets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For the year ended December 31, 2024, the Company performed an assessment of qualitative factors and determined that no events or circumstances existed that would lead to a determination that it is more likely than not that the fair value of indefinite-lived assets were less than the carrying amount. As such, a quantitative analysis was not required to be performed and the Company did not record any goodwill impairment charge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years ended December 31, 2024, 2023, and 2022. Net Income per Share Attributable to Viemed Healthcare, Inc.'s Common Stockholders Basic net income per share is computed based on the weighted average number of shares of common stock outstanding during the period. Diluted net income per share is computed based on the weighted average number of shares of common stock plus the effect of dilutive stock-based awards outstanding during the period using the treasury stock method. Dilutive stock-based awards include outstanding common stock options and time-based RSUs. See Note 11 for earnings per share computations. Recently Adopted Accounting Pronouncements In November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ASU is effective for fiscal years beginning after December 15, 2023 and interim periods beginning after December 15, 2024. The guidance is applied retrospectively to all periods presented in the financial statements, unless it is impracticable. The Company adopted this standard during the year ended December 31, 2024, which did not have a material impact on its consolidated financial statements and related disclosures. Recently Issued Accounting Pronouncements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 In November 2024, the FASB issued ASU 2024-03, Disaggregation of Income Statement Expenses (DISE),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The Company is currently evaluating the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7:44Z</dcterms:created>
  <dcterms:modified xmlns:dcterms="http://purl.org/dc/terms/" xmlns:xsi="http://www.w3.org/2001/XMLSchema-instance" xsi:type="dcterms:W3CDTF">2025-03-10T21:07:44Z</dcterms:modified>
</cp:coreProperties>
</file>